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Statements Of Operations" sheetId="8" state="visible" r:id="rId8"/>
    <sheet xmlns:r="http://schemas.openxmlformats.org/officeDocument/2006/relationships" name="Statements Of Changes In Partne" sheetId="9" state="visible" r:id="rId9"/>
    <sheet xmlns:r="http://schemas.openxmlformats.org/officeDocument/2006/relationships" name="Statements Of Financial Highlig" sheetId="10" state="visible" r:id="rId10"/>
    <sheet xmlns:r="http://schemas.openxmlformats.org/officeDocument/2006/relationships" name="Statements Of Financial Highl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Administrator Agreement" sheetId="14" state="visible" r:id="rId14"/>
    <sheet xmlns:r="http://schemas.openxmlformats.org/officeDocument/2006/relationships" name="Profit Share Allocation" sheetId="15" state="visible" r:id="rId15"/>
    <sheet xmlns:r="http://schemas.openxmlformats.org/officeDocument/2006/relationships" name="Due From_To Brokers" sheetId="16" state="visible" r:id="rId16"/>
    <sheet xmlns:r="http://schemas.openxmlformats.org/officeDocument/2006/relationships" name="Trading Activities" sheetId="17" state="visible" r:id="rId17"/>
    <sheet xmlns:r="http://schemas.openxmlformats.org/officeDocument/2006/relationships" name="Derivative Instruments" sheetId="18" state="visible" r:id="rId18"/>
    <sheet xmlns:r="http://schemas.openxmlformats.org/officeDocument/2006/relationships" name="Statements Of Financial Highl_3" sheetId="19" state="visible" r:id="rId19"/>
    <sheet xmlns:r="http://schemas.openxmlformats.org/officeDocument/2006/relationships" name="Capital Withdrawals Payable To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rivative Instrument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fit Share Allocation (Narrat" sheetId="27" state="visible" r:id="rId27"/>
    <sheet xmlns:r="http://schemas.openxmlformats.org/officeDocument/2006/relationships" name="Derivative Instruments (Narrati" sheetId="28" state="visible" r:id="rId28"/>
    <sheet xmlns:r="http://schemas.openxmlformats.org/officeDocument/2006/relationships" name="Derivative Instruments (Schedul" sheetId="29" state="visible" r:id="rId29"/>
    <sheet xmlns:r="http://schemas.openxmlformats.org/officeDocument/2006/relationships" name="Derivative Instruments (Sched_2" sheetId="30" state="visible" r:id="rId30"/>
    <sheet xmlns:r="http://schemas.openxmlformats.org/officeDocument/2006/relationships" name="Derivative Instruments (Sched_3" sheetId="31" state="visible" r:id="rId31"/>
    <sheet xmlns:r="http://schemas.openxmlformats.org/officeDocument/2006/relationships" name="Derivative Instruments (Sched_4" sheetId="32" state="visible" r:id="rId32"/>
    <sheet xmlns:r="http://schemas.openxmlformats.org/officeDocument/2006/relationships" name="Derivative Instruments (Offsett" sheetId="33" state="visible" r:id="rId33"/>
    <sheet xmlns:r="http://schemas.openxmlformats.org/officeDocument/2006/relationships" name="Derivative Instruments (Offse_2" sheetId="34" state="visible" r:id="rId34"/>
    <sheet xmlns:r="http://schemas.openxmlformats.org/officeDocument/2006/relationships" name="Capital Withdrawals Payable T_2" sheetId="35" state="visible" r:id="rId35"/>
    <sheet xmlns:r="http://schemas.openxmlformats.org/officeDocument/2006/relationships" name="Subsequent Events (Narrative) ("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USD ($) shares</t>
        </is>
      </c>
    </row>
    <row r="3">
      <c r="A3" s="3" t="inlineStr">
        <is>
          <t>Document And Entity Information [Abstract]</t>
        </is>
      </c>
      <c r="B3" s="4" t="inlineStr">
        <is>
          <t xml:space="preserve"> </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4</t>
        </is>
      </c>
    </row>
    <row r="8">
      <c r="A8" s="4" t="inlineStr">
        <is>
          <t>Document Transition Report</t>
        </is>
      </c>
      <c r="B8" s="4" t="inlineStr">
        <is>
          <t>false</t>
        </is>
      </c>
    </row>
    <row r="9">
      <c r="A9" s="4" t="inlineStr">
        <is>
          <t>Entity File Number</t>
        </is>
      </c>
      <c r="B9" s="4" t="inlineStr">
        <is>
          <t>000-50725</t>
        </is>
      </c>
    </row>
    <row r="10">
      <c r="A10" s="4" t="inlineStr">
        <is>
          <t>Entity Registrant Name</t>
        </is>
      </c>
      <c r="B10" s="4" t="inlineStr">
        <is>
          <t>NESTOR PARTNERS</t>
        </is>
      </c>
    </row>
    <row r="11">
      <c r="A11" s="4" t="inlineStr">
        <is>
          <t>Entity Incorporation, State or Country Code</t>
        </is>
      </c>
      <c r="B11" s="4" t="inlineStr">
        <is>
          <t>NJ</t>
        </is>
      </c>
    </row>
    <row r="12">
      <c r="A12" s="4" t="inlineStr">
        <is>
          <t>Entity Tax Identification Number</t>
        </is>
      </c>
      <c r="B12" s="4" t="inlineStr">
        <is>
          <t>22-2149317</t>
        </is>
      </c>
    </row>
    <row r="13">
      <c r="A13" s="4" t="inlineStr">
        <is>
          <t>Entity Address, Address Line One</t>
        </is>
      </c>
      <c r="B13" s="4" t="inlineStr">
        <is>
          <t>MILLBURN RIDGEFIELD CORPORATION</t>
        </is>
      </c>
    </row>
    <row r="14">
      <c r="A14" s="4" t="inlineStr">
        <is>
          <t>Entity Address, Address Line Two</t>
        </is>
      </c>
      <c r="B14" s="4" t="inlineStr">
        <is>
          <t>55 West 46th Street</t>
        </is>
      </c>
    </row>
    <row r="15">
      <c r="A15" s="4" t="inlineStr">
        <is>
          <t>Entity Address, Address Line Three</t>
        </is>
      </c>
      <c r="B15" s="4" t="inlineStr">
        <is>
          <t>31st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36</t>
        </is>
      </c>
    </row>
    <row r="19">
      <c r="A19" s="4" t="inlineStr">
        <is>
          <t>City Area Code</t>
        </is>
      </c>
      <c r="B19" s="4" t="inlineStr">
        <is>
          <t>212</t>
        </is>
      </c>
    </row>
    <row r="20">
      <c r="A20" s="4" t="inlineStr">
        <is>
          <t>Local Phone Number</t>
        </is>
      </c>
      <c r="B20" s="4" t="inlineStr">
        <is>
          <t>332-7300</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Entity Shell Company</t>
        </is>
      </c>
      <c r="B30" s="4" t="inlineStr">
        <is>
          <t>false</t>
        </is>
      </c>
    </row>
    <row r="31">
      <c r="A31" s="4" t="inlineStr">
        <is>
          <t>Entity Common Stock, Shares Outstanding | shares</t>
        </is>
      </c>
      <c r="B31" s="5" t="n">
        <v>0</v>
      </c>
    </row>
    <row r="32">
      <c r="A32" s="4" t="inlineStr">
        <is>
          <t>Entity Public Float | $</t>
        </is>
      </c>
      <c r="B32" s="6" t="n">
        <v>0</v>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0888471</t>
        </is>
      </c>
    </row>
    <row r="37">
      <c r="A37" s="4" t="inlineStr">
        <is>
          <t>Auditor Firm ID</t>
        </is>
      </c>
      <c r="B37" s="4" t="inlineStr">
        <is>
          <t>34</t>
        </is>
      </c>
    </row>
    <row r="38">
      <c r="A38" s="4" t="inlineStr">
        <is>
          <t>Auditor Location</t>
        </is>
      </c>
      <c r="B38" s="4" t="inlineStr">
        <is>
          <t>New York, NY</t>
        </is>
      </c>
    </row>
    <row r="39">
      <c r="A39" s="4" t="inlineStr">
        <is>
          <t>Auditor Name</t>
        </is>
      </c>
      <c r="B39" s="4" t="inlineStr">
        <is>
          <t>Deloitte &amp; Touche LLP</t>
        </is>
      </c>
    </row>
    <row r="40">
      <c r="A40" s="4" t="inlineStr">
        <is>
          <t>Documents Incorporated by Reference</t>
        </is>
      </c>
      <c r="B40" s="4" t="inlineStr">
        <is>
          <t>Documents Incorporated by Reference Registrant’s Financial Statements for the years ended December 31 , 2024 and 2023 and Report of Independent Registered Public Accounting Firm, the annual report to security holders for the fiscal year ended December 31, 2024, is incorporated by reference into Part II Item 8 and Part IV hereof and filed as an exhibit herewit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s>
  <sheetData>
    <row r="1">
      <c r="A1" s="1" t="inlineStr">
        <is>
          <t>Statements Of Financial Highlights</t>
        </is>
      </c>
      <c r="C1" s="2" t="inlineStr">
        <is>
          <t>12 Months Ended</t>
        </is>
      </c>
    </row>
    <row r="2">
      <c r="C2" s="2" t="inlineStr">
        <is>
          <t>Dec. 31, 2024</t>
        </is>
      </c>
      <c r="D2" s="2" t="inlineStr">
        <is>
          <t>Dec. 31, 2023</t>
        </is>
      </c>
    </row>
    <row r="3">
      <c r="A3" s="4" t="inlineStr">
        <is>
          <t>Limited Partners [Member]</t>
        </is>
      </c>
      <c r="C3" s="4" t="inlineStr">
        <is>
          <t xml:space="preserve"> </t>
        </is>
      </c>
      <c r="D3" s="4" t="inlineStr">
        <is>
          <t xml:space="preserve"> </t>
        </is>
      </c>
    </row>
    <row r="4">
      <c r="A4" s="3" t="inlineStr">
        <is>
          <t>Ratios to average capital:</t>
        </is>
      </c>
      <c r="C4" s="4" t="inlineStr">
        <is>
          <t xml:space="preserve"> </t>
        </is>
      </c>
      <c r="D4" s="4" t="inlineStr">
        <is>
          <t xml:space="preserve"> </t>
        </is>
      </c>
    </row>
    <row r="5">
      <c r="A5" s="4" t="inlineStr">
        <is>
          <t>Net investment income</t>
        </is>
      </c>
      <c r="C5" s="7" t="n">
        <v>0.0107</v>
      </c>
      <c r="D5" s="7" t="n">
        <v>0.0051</v>
      </c>
    </row>
    <row r="6">
      <c r="A6" s="4" t="inlineStr">
        <is>
          <t>Total expenses</t>
        </is>
      </c>
      <c r="C6" s="7" t="n">
        <v>0.0394</v>
      </c>
      <c r="D6" s="7" t="n">
        <v>0.0384</v>
      </c>
    </row>
    <row r="7">
      <c r="A7" s="4" t="inlineStr">
        <is>
          <t>Profit share allocation</t>
        </is>
      </c>
      <c r="B7" s="4" t="inlineStr">
        <is>
          <t>[1]</t>
        </is>
      </c>
      <c r="C7" s="7" t="n">
        <v>0.0028</v>
      </c>
      <c r="D7" s="7" t="n">
        <v>0.0007</v>
      </c>
    </row>
    <row r="8">
      <c r="A8" s="4" t="inlineStr">
        <is>
          <t>Total expenses and profit share allocation</t>
        </is>
      </c>
      <c r="C8" s="7" t="n">
        <v>0.0422</v>
      </c>
      <c r="D8" s="7" t="n">
        <v>0.0391</v>
      </c>
    </row>
    <row r="9">
      <c r="A9" s="4" t="inlineStr">
        <is>
          <t>Total return before profit share allocation</t>
        </is>
      </c>
      <c r="C9" s="7" t="n">
        <v>0.0801</v>
      </c>
      <c r="D9" s="4" t="inlineStr">
        <is>
          <t>(7.60%)</t>
        </is>
      </c>
    </row>
    <row r="10">
      <c r="A10" s="4" t="inlineStr">
        <is>
          <t>Less profit share allocation</t>
        </is>
      </c>
      <c r="B10" s="4" t="inlineStr">
        <is>
          <t>[1]</t>
        </is>
      </c>
      <c r="C10" s="7" t="n">
        <v>0.0028</v>
      </c>
      <c r="D10" s="7" t="n">
        <v>0.0007</v>
      </c>
    </row>
    <row r="11">
      <c r="A11" s="4" t="inlineStr">
        <is>
          <t>Total return after profit share allocation</t>
        </is>
      </c>
      <c r="C11" s="7" t="n">
        <v>0.07729999999999999</v>
      </c>
      <c r="D11" s="4" t="inlineStr">
        <is>
          <t>(7.67%)</t>
        </is>
      </c>
    </row>
    <row r="12">
      <c r="A12" s="4" t="inlineStr">
        <is>
          <t>Special Limited Partners [Member]</t>
        </is>
      </c>
      <c r="C12" s="4" t="inlineStr">
        <is>
          <t xml:space="preserve"> </t>
        </is>
      </c>
      <c r="D12" s="4" t="inlineStr">
        <is>
          <t xml:space="preserve"> </t>
        </is>
      </c>
    </row>
    <row r="13">
      <c r="A13" s="3" t="inlineStr">
        <is>
          <t>Ratios to average capital:</t>
        </is>
      </c>
      <c r="C13" s="4" t="inlineStr">
        <is>
          <t xml:space="preserve"> </t>
        </is>
      </c>
      <c r="D13" s="4" t="inlineStr">
        <is>
          <t xml:space="preserve"> </t>
        </is>
      </c>
    </row>
    <row r="14">
      <c r="A14" s="4" t="inlineStr">
        <is>
          <t>Net investment income</t>
        </is>
      </c>
      <c r="C14" s="7" t="n">
        <v>0.0397</v>
      </c>
      <c r="D14" s="7" t="n">
        <v>0.0335</v>
      </c>
    </row>
    <row r="15">
      <c r="A15" s="4" t="inlineStr">
        <is>
          <t>Total expenses</t>
        </is>
      </c>
      <c r="C15" s="7" t="n">
        <v>0.0101</v>
      </c>
      <c r="D15" s="7" t="n">
        <v>0.0101</v>
      </c>
    </row>
    <row r="16">
      <c r="A16" s="4" t="inlineStr">
        <is>
          <t>Profit share allocation</t>
        </is>
      </c>
      <c r="B16" s="4" t="inlineStr">
        <is>
          <t>[1]</t>
        </is>
      </c>
      <c r="C16" s="8" t="n">
        <v>0</v>
      </c>
      <c r="D16" s="8" t="n">
        <v>0</v>
      </c>
    </row>
    <row r="17">
      <c r="A17" s="4" t="inlineStr">
        <is>
          <t>Total expenses and profit share allocation</t>
        </is>
      </c>
      <c r="C17" s="7" t="n">
        <v>0.0101</v>
      </c>
      <c r="D17" s="7" t="n">
        <v>0.0101</v>
      </c>
    </row>
    <row r="18">
      <c r="A18" s="4" t="inlineStr">
        <is>
          <t>Total return before profit share allocation</t>
        </is>
      </c>
      <c r="C18" s="7" t="n">
        <v>0.1116</v>
      </c>
      <c r="D18" s="4" t="inlineStr">
        <is>
          <t>(4.99%)</t>
        </is>
      </c>
    </row>
    <row r="19">
      <c r="A19" s="4" t="inlineStr">
        <is>
          <t>Less profit share allocation</t>
        </is>
      </c>
      <c r="B19" s="4" t="inlineStr">
        <is>
          <t>[1]</t>
        </is>
      </c>
      <c r="C19" s="8" t="n">
        <v>0</v>
      </c>
      <c r="D19" s="8" t="n">
        <v>0</v>
      </c>
    </row>
    <row r="20">
      <c r="A20" s="4" t="inlineStr">
        <is>
          <t>Total return after profit share allocation</t>
        </is>
      </c>
      <c r="C20" s="7" t="n">
        <v>0.1116</v>
      </c>
      <c r="D20" s="4" t="inlineStr">
        <is>
          <t>(4.99%)</t>
        </is>
      </c>
    </row>
    <row r="21"/>
    <row r="22">
      <c r="A22" s="4" t="inlineStr">
        <is>
          <t>[1] In instances of 0.00 %, value is less than 0.01 % when</t>
        </is>
      </c>
    </row>
  </sheetData>
  <mergeCells count="4">
    <mergeCell ref="A1:B2"/>
    <mergeCell ref="C1:D1"/>
    <mergeCell ref="A21:C21"/>
    <mergeCell ref="A22:C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4" customWidth="1" min="2" max="2"/>
  </cols>
  <sheetData>
    <row r="1">
      <c r="A1" s="1" t="inlineStr">
        <is>
          <t>Statements Of Financial Highlights (Parenthetical)</t>
        </is>
      </c>
      <c r="B1" s="2" t="inlineStr">
        <is>
          <t>Dec. 31, 2024</t>
        </is>
      </c>
    </row>
    <row r="2">
      <c r="A2" s="4" t="inlineStr">
        <is>
          <t>Maximum [Member]</t>
        </is>
      </c>
      <c r="B2" s="4" t="inlineStr">
        <is>
          <t xml:space="preserve"> </t>
        </is>
      </c>
    </row>
    <row r="3">
      <c r="A3" s="4" t="inlineStr">
        <is>
          <t>Profit share allocation instance percentage of rounding</t>
        </is>
      </c>
      <c r="B3" s="10" t="n">
        <v>0.01</v>
      </c>
    </row>
    <row r="4">
      <c r="A4" s="4" t="inlineStr">
        <is>
          <t>Minimum [Member]</t>
        </is>
      </c>
      <c r="B4" s="4" t="inlineStr">
        <is>
          <t xml:space="preserve"> </t>
        </is>
      </c>
    </row>
    <row r="5">
      <c r="A5" s="4" t="inlineStr">
        <is>
          <t>Profit share allocation instance percentage of rounding</t>
        </is>
      </c>
      <c r="B5"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Nestor Partners (the “Partnership”) is a limited partnership which was organized in 1976 under the New Jersey Uniform Limited Partnership Act. The Limited Partnership Agreement (the “Agreement”) was amended and restated as of November 1, 2016. The Partnership engages in the speculative trading of futures and forward currency contracts. The instruments traded by the Partnership are volatile and involve a high degree of market risk. The General Partner of the Partnership is Millburn Ridgefield Corporation (the “General Partner”). Principals, employees, former employees and other affiliates of the General Partner have invested in the Partnership as special limited partners. The Agreement provides that subject to certain limitations,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 The limited partners, special limited partners, New Profit Memo Account (see Note 4) and the General Partner share in the profits and losses of the Partnership which are determined before brokerage fees (see Note 2) and profit share allocations on the basis of their proportionate interests of Partnership capital (see Note 4). The special limited partners are charged lower brokerage fees (see Note 2) than limited partners in accordance with the Agreement. No limited partner or special limited partner shall be liable for Partnership obligations in excess of their capital contribution plus profits allocated to their capital accounts, if any. 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Partners who purchased their interests through certain selling agents and redeem their partnership capital prior to the one-year anniversary of their subscription will pay the applicable early redemption fee. Redemptions will be made as of the last day of the month for an amount equal to the net asset value of the portion of a partner’s capital being redeemed; a redeeming partner shall receive such redeemed capital less the redemption fee, if any. The General Partner, subject to Commodity Futures Trading Commission requirements, may (at its discretion) sell additional Limited Partnership Interests to persons desiring to become limited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 The financial statements have been prepared in conformity with accounting principles generally accepted in the United States (“U.S. GAAP”) as detailed in the Financial Accounting Standards Board (“FASB”) Accounting Standards Codification (“Codification”). Investment Company Status: The Partnership is for U.S. GAAP purposes an investment company in accordance with FASB Codification 946 Financial Services – Investment Companies . The Partnership operates as a single operating segment. The Partnership’s income, expenses, assets, and performance are regularly monitored and assessed as a whole by the General Partner, using the informa ti on presented in the ﬁnancial statements and ﬁnancial highlights. Investments — The Partnership records its transactions in futures and forward currency contracts and United States (“U.S.”) Treasury notes, including related income and expenses, on a trade-date basi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Trading costs include actual trade execution, clearing costs, electronic platform trading costs and foreign currency prime brokerage fees. Investments in U.S. Treasury notes are valued at fair value based on the midpoint of bid/ask quotations reported daily at 3 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are held for safekeeping in a custody account at HSBC Bank USA, N.A. Cash and Cash Equivalents — Cash includes cash held at JP Morgan Chase Bank, N.A . Cash equivalents includes investments in a JPMorgan 100% U.S. Treasury Securities Money Market Fund, that is readily convertible to cash and has an original maturity of 90 days or less. Cash Denominated in Foreign Currencies — Includes foreign currency cash held at the Partnership’s trading counterparties. Foreign cash deficits, if applicable, are presented in the liabilities section of the Statements of Financial Condition. 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Brokerage Fees — The Agreement provides that the Partnership shall charge the limited partners’ capital accounts and pay the General Partner brokerage fees at a fixed rate of 0.375 % per month of net asset value ( 4.5 % per annum) of limited partnership interest. The General Partner retains the right to charge less than the annual brokerage rate except as specified in the Agreement. Administrative Expenses — The Partnership bears expenses, including periodic legal, accounting and filing fees, up to an amount equal to 1/4 of 1% per annum of the average net assets of the Partnership. The General Partner bears any excess over such amounts. The Partnership will pay any extraordinary expenses applicable to it. During the years ended December 31, 2024 and December 31, 2023, the amount of administrative expenses over 1/4 of 1% per annum of the average net assets of the Partnership was $ 126,930 and $ 76,206 , respectively. Income Taxes — 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 Income Taxes (Topic 740) of the Codification clarifies the accounting for uncertainty in tax positions. This requires that the Partnership recognize in its financial statements the impact of any uncertain tax positions. Based on a review of the Partnership’s open tax years, 2021 to 2024, the General Partner has determined that no reserves for uncertain tax positions were required. Estimates — The preparation of financial statements in conformity with U.S. GAAP requires management to make estimates and assumptions that affect the amounts and disclosures reported in the financial statements. Actual results could differ from these estimates. 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 as the criteria under Balance Sheet (Topic 210) of the Codification were met. Fair Value of Financial Instruments — The fair value of the Partnership’s assets and liabilities, which qualify as financial instruments under Fair Value Measurement (Topic 820)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Partnership separates its investments into two categories: cash instruments and derivative contracts. 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of the Partnership does not adjust the quoted price for such instruments even in situations where the Partnership holds a large position and a sale could reasonably impact the quoted price. Derivative Contracts —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OTC traded and typically classified within Level 2 of the fair value hierarchy. The following table represents the Partnership’s investments by hierarchical level as of December 31, 2024 and 2023 in valuing the Partnership’s investments at fair value. As of and during the years ended December 31, 2024 and 2023, the Partnership held no assets or liabilities classified in Level 3. Financial assets and liabilities at fair value as of December 31, 2024 Level 1 Level 2 Total U.S. Treasury Notes (1) $ 105,251,763 $ - $ 105,251,763 Short-Term Money Market Fund* 5,452,804 - 5,452,804 Exchange-Traded Futures Contracts Currencies 103,374 - 103,374 Energies 503,443 - 503,443 Grains ( 102,126 ) - ( 102,126 ) Interest rates ( 131,310 ) - ( 131,310 ) Livestock 640 - 640 Metals ( 210,669 ) - ( 210,669 ) Softs 96,582 - 96,582 Stock indices ( 143,427 ) - ( 143,427 ) Total exchange-traded futures contracts 116,507 - 116,507 Over-the-Counter Forward Currency Contracts - 730,971 730,971 Total futures and forward currency contracts (2) 116,507 730,971 847,478 Total financial assets and liabilities at fair value $ 110,821,074 $ 730,971 $ 111,552,045 Per line item in Statements of Financial Condition (1) Investments in U.S. Treasury notes held in equity trading accounts as collateral $ 21,155,457 Investments in U.S. Treasury notes 84,096,306 Total investments in U.S. Treasury notes $ 105,251,763 (2) Net unrealized appreciation on open futures and forward currency contracts $ 862,180 Net unrealized depreciation on open futures and forward currency contracts ( 14,702 ) Total net unrealized appreciation on open futures and forward currency contracts $ 847,478 *The short-term money market fund is included in Cash and Cash Equivalents on the Statements of Financial Condition. Financial assets and liabilities at fair value as of December 31, 2023 Level 1 Level 2 Total U.S. Treasury Notes (1) $ 110,076,969 $ - $ 110,076,969 Short-Term Money Market Fund* 4,460,715 - 4,460,715 Exchange-Traded Futures Contracts Currencies ( 54,643 ) - ( 54,643 ) Energies ( 857,497 ) - ( 857,497 ) Grains 87,255 - 87,255 Interest rates ( 375,001 ) - ( 375,001 ) Livestock ( 2,060 ) - ( 2,060 ) Metals ( 25,975 ) - ( 25,975 ) Softs 153,272 - 153,272 Stock indices 247,617 - 247,617 Total exchange-traded futures contracts ( 827,032 ) - ( 827,032 ) Over-the-Counter Forward Currency Contracts - ( 475,474 ) ( 475,474 ) Total futures and forward currency contracts (2) ( 827,032 ) ( 475,474 ) ( 1,302,506 ) Total financial assets at fair value $ 113,710,652 $ ( 475,474 ) $ 113,235,178 Per line item in Statements of Financial Condition (1) Investments in U.S. Treasury notes held in equity trading accounts as collateral $ 24,060,502 Investments in U.S. Treasury notes 86,016,467 Total investments in U.S. Treasury notes $ 110,076,969 (2) Net unrealized appreciation on open futures and forward currency contracts $ 249,754 Net unrealized depreciation on open futures and forward currency contracts ( 1,552,260 ) Total net unrealized depreciation on open futures and forward currency contracts $ ( 1,302,506 )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or Agreement</t>
        </is>
      </c>
      <c r="B1" s="2" t="inlineStr">
        <is>
          <t>12 Months Ended</t>
        </is>
      </c>
    </row>
    <row r="2">
      <c r="B2" s="2" t="inlineStr">
        <is>
          <t>Dec. 31, 2024</t>
        </is>
      </c>
    </row>
    <row r="3">
      <c r="A3" s="3" t="inlineStr">
        <is>
          <t>Administrator Agreement [Abstract]</t>
        </is>
      </c>
      <c r="B3" s="4" t="inlineStr">
        <is>
          <t xml:space="preserve"> </t>
        </is>
      </c>
    </row>
    <row r="4">
      <c r="A4" s="4" t="inlineStr">
        <is>
          <t>Administrator Agreement</t>
        </is>
      </c>
      <c r="B4" s="4" t="inlineStr">
        <is>
          <t>3. Administrator agreement The Partnership has engaged SS&amp;C Technologies, Inc. (legal successor to SS&amp;C (USA) Inc.) to provide certain administrative services for the Partnership including, but not limited to, maintaining the books and records of the Partnership and calculation of the Partnership’s Net Asset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fit Share Allocation</t>
        </is>
      </c>
      <c r="B1" s="2" t="inlineStr">
        <is>
          <t>12 Months Ended</t>
        </is>
      </c>
    </row>
    <row r="2">
      <c r="B2" s="2" t="inlineStr">
        <is>
          <t>Dec. 31, 2024</t>
        </is>
      </c>
    </row>
    <row r="3">
      <c r="A3" s="3" t="inlineStr">
        <is>
          <t>Profit Share [Abstract]</t>
        </is>
      </c>
      <c r="B3" s="4" t="inlineStr">
        <is>
          <t xml:space="preserve"> </t>
        </is>
      </c>
    </row>
    <row r="4">
      <c r="A4" s="4" t="inlineStr">
        <is>
          <t>Profit Share Allocation</t>
        </is>
      </c>
      <c r="B4" s="4" t="inlineStr">
        <is>
          <t>4. PROFIT SHARE ALLOCATION The Agreement provides the General Partner a profit share equal to 20 % of Trading Profits, as defined, at the end of each year which is charged to the limited partners’ capital accounts. New Trading Profits includes realized and unrealized trading profits (losses), interest income, brokerage fees, trading-related expenses and administrative expenses. For limited partners’ withdrawals during the year, the profit share calculation shall be computed as though the withdrawal date was at year-end. Profit share attributable to interests redeemed during a year is tentatively credited to an account maintained for bookkeeping purposes called New Profit Memo Account. Because limited partners may purchase their partnership interests at different times, they may recognize different amounts of Trading Profits. Each limited partner pays a profit share only on Trading Profits applicable to its partnership interest. Limited partners who make multiple investments in the Partnership receive separate partnership interests for purposes of tracking the profit share. Accordingly, in any given year some limited partners may experience net gains and be charged the 20 % profit share allocation for all or a portion of their interests where limited partners in the aggregate experienced net losses. Any profit share charged is added to the General Partner’s capital account to the exten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From/To Brokers</t>
        </is>
      </c>
      <c r="B1" s="2" t="inlineStr">
        <is>
          <t>12 Months Ended</t>
        </is>
      </c>
    </row>
    <row r="2">
      <c r="B2" s="2" t="inlineStr">
        <is>
          <t>Dec. 31, 2024</t>
        </is>
      </c>
    </row>
    <row r="3">
      <c r="A3" s="3" t="inlineStr">
        <is>
          <t>Due From/To Brokers [Abstract]</t>
        </is>
      </c>
      <c r="B3" s="4" t="inlineStr">
        <is>
          <t xml:space="preserve"> </t>
        </is>
      </c>
    </row>
    <row r="4">
      <c r="A4" s="4" t="inlineStr">
        <is>
          <t>Due From/To Brokers</t>
        </is>
      </c>
      <c r="B4" s="4" t="inlineStr">
        <is>
          <t>5. DUE FROM/to BROKERS At December 31, 2024 and 2023, due from and due to brokers balances, if applicable, in the Statements of Financial Condition include net cash receivable from each broker and net cash payable to each broker, respectively. The due from brokers balance also includes cash held as collateral at Bank of America, N.A for open forward currency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12 Months Ended</t>
        </is>
      </c>
    </row>
    <row r="2">
      <c r="B2" s="2" t="inlineStr">
        <is>
          <t>Dec. 31, 2024</t>
        </is>
      </c>
    </row>
    <row r="3">
      <c r="A3" s="3" t="inlineStr">
        <is>
          <t>Trading Activities [Abstract]</t>
        </is>
      </c>
      <c r="B3" s="4" t="inlineStr">
        <is>
          <t xml:space="preserve"> </t>
        </is>
      </c>
    </row>
    <row r="4">
      <c r="A4" s="4" t="inlineStr">
        <is>
          <t>Trading Activities</t>
        </is>
      </c>
      <c r="B4" s="4" t="inlineStr">
        <is>
          <t>6. TRADING ACTIVITIES 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Dealers. Liabilities in the Statements of Financial Condition that are components of equity in trading accounts include net unrealized depreciation on open futures and forward currency contracts, cash overdrafts denominated in foreign currencies and due to brokers, if any. 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bstract]</t>
        </is>
      </c>
      <c r="B3" s="4" t="inlineStr">
        <is>
          <t xml:space="preserve"> </t>
        </is>
      </c>
    </row>
    <row r="4">
      <c r="A4" s="4" t="inlineStr">
        <is>
          <t>Derivative Instruments</t>
        </is>
      </c>
      <c r="B4" s="4" t="inlineStr">
        <is>
          <t xml:space="preserve"> 7. DERIVATIVE INSTRUMENTS The Partnership is party to derivative financial instruments in the normal course of its business. These financial instruments include futures and forward currency contracts which may be traded on an exchange or OTC. The Partnership records its derivative activities on a mark-to-market basis as described in Note 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 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 Each of these financial instruments is subject to various risks similar to those related to the underlying financial instruments including market risk, credit risk and sovereign risk. 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 11,972,270 and $ 13,131,141 at December 31, 2024 and 2023, respectively. 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Deutsche Bank Securities Inc. (a wholly owned subsidiary of Deutsche Bank AG), Goldman Sachs &amp; Co. and BofA Securities, Inc., collectively the “Futures Clearing Brokers.” For all forward currency transactions, the Partnership utilizes two prime brokers, Deutsche Bank AG, and Bank of America, N.A. 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 Net unrealized appreciation (depreciation) on futures and forward currency contracts by settlement currency type, denominated in U.S. Dollars, is detailed below: As of December 31, 2024 2023 Total Net Total Net Unrealized Unrealized Appreciation Percent of Appreciation Percent of Currency type (Depreciation) Total (Depreciation) Total Australian dollar $ ( 4,436 ) ( 0.52 ) % $ ( 40,906 ) 3.14 % Brazilian real 169,047 19.95 14,922 ( 1.15 ) British pound ( 23,271 ) ( 2.75 ) 37,316 ( 2.86 ) Canadian dollar 17,737 2.09 12,393 ( 0.95 ) Euro ( 52,212 ) ( 6.16 ) ( 164,378 ) 12.62 Hong Kong dollar ( 9,681 ) ( 1.14 ) ( 1,748 ) 0.13 Japanese yen ( 136,709 ) ( 16.13 ) 6,736 ( 0.52 ) Korean won - - 85,930 ( 6.60 ) Malaysian ringgit 5,518 0.65 ( 3,697 ) 0.28 Singapore dollar ( 4,958 ) ( 0.59 ) 10,014 ( 0.77 ) South African rand ( 7,208 ) ( 0.85 ) ( 206 ) 0.02 Thai baht 365 0.04 ( 4,077 ) 0.31 U.S. dollar 893,286 105.41 ( 1,254,805 ) 96.35 Total $ 847,478 100.00 % $ ( 1,302,506 ) 100.00 %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 The Partnership engages in the speculative trading of futures and forward contracts on agricultural commodities, currencies, energies, interest rates, metals and stock indices. The following were the primary trading risk exposures of the Partnership at December 31, 2024 and 2023 by market sector: Agricultural (grains, livestock and softs) — The Partnership’s primary exposure is to agricultural price movements which are often directly affected by severe or unexpected weather conditions as well as supply and demand factors. Currencies — Exchange rate risk is a principal market exposure of the Partnership. The Partnership’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Partnership trades in a large number of currencies including cross-rates — for example, positions between two currencies other than the U.S. dollar. Energies — The Partnership’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Partnership and indirectly the value of its stock index and currency positions. Interest rate movements in one country as well as relative interest rate movements between countries may materially impact the Partnership’s profitability. The Partnership’s primary interest rate exposure is to interest rate fluctuations in countries or regions including Australia, Canada, Japan, Switzerland, the United Kingdom, the U.S. and the Eurozone. However, the Partnership also may take positions in futures contracts on the government debt of other nations. The General Partner anticipates that interest rates in these industrialized countries, both long-term and short-term, will remain the primary interest rate market exposure of the Partnership for the foreseeable future. Metals — The Partnership’s metals market exposure is to fluctuations in the price of aluminum, copper, gold, lead, nickel, palladium, platinum, silver, tin and zinc. Stock Indices — The Partnership’s equity exposure, through stock index futures, is to equity price risk in the major industrialized countries as well as other countries. Derivatives and Hedging (Topic 815) of the Codification requires entities to recognize in the Statements of Financial Condition all derivative contracts as assets or liabilities. Fair values of futures and forward currency contracts in a net asset position are recorded in the Statements of Financial Condition as “Net unrealized appreciation on open futures and forward currency contracts.” Fair value of futures and forward currency contracts in a net liability position are recorded in the Statements of Financial Condition as “Net unrealized depreciation on open futures and forward currency contracts.” Since the derivatives held or sold by the Partnership are for speculative trading purposes, the derivative instruments are not designated as hedging instruments under the provisions of the Codification. Accordingly, all realized gains and losses, as well as any change in net unrealized gains or losses on open positions from the preceding period, are recognized as part of the Partnership’s trading gains and losses in the Statements of Operations. The following tables present the fair value of open futures and forward currency contracts, held long or sold short, at December 31, 2024 and 2023. Fair value, below, is presented on a gross basis even though the contracts are subject to master netting agreements and qualify for net presentation in the Statements of Financial Condition. Fair Value of Futures and Forward Currency Contracts at December 31, 2024 Net Unrealized Fair Value - Long Positions Fair Value - Short Positions Gain (Loss) on Sector Gains Losses Gains Losses Open Positions Futures contracts: Currencies $ - $ ( 30,910 ) $ 135,028 $ ( 744 ) $ 103,374 Energies 586,246 ( 7,321 ) - ( 75,482 ) 503,443 Grains - - 28,595 ( 130,721 ) ( 102,126 ) Interest rates 22,146 ( 144,171 ) 245,290 ( 254,575 ) ( 131,310 ) Livestock 640 - - - 640 Metals 37,384 ( 635,879 ) 403,497 ( 15,671 ) ( 210,669 ) Softs 53,283 ( 15,695 ) 59,394 ( 400 ) 96,582 Stock indices 70,331 ( 385,418 ) 192,548 ( 20,888 ) ( 143,427 ) Total futures contracts 770,030 ( 1,219,394 ) 1,064,352 ( 498,481 ) 116,507 Forward currency contracts 17,178 ( 2,287,611 ) 3,023,976 ( 22,572 ) 730,971 Total futures and forward currency contracts $ 787,208 $ ( 3,507,005 ) $ 4,088,328 $ ( 521,053 ) $ 847,478 Fair Value of Futures and Forward Currency Contracts at December 31, 2023 Net Unrealized Fair Value - Long Positions Fair Value - Short Positions Gain (Loss) on Sector Gains Losses Gains Losses Open Positions Futures contracts: Currencies $ 7,834 $ ( 11,356 ) $ 3,423 $ ( 54,544 ) $ ( 54,643 ) Energies - ( 549,399 ) 70,388 ( 378,486 ) ( 857,497 ) Grains - - 166,943 ( 79,688 ) 87,255 Interest rates 721,545 ( 74,917 ) 88,076 ( 1,109,705 ) ( 375,001 ) Livestock - ( 3,510 ) 1,450 - ( 2,060 ) Metals 619,825 ( 68,469 ) 65,724 ( 643,055 ) ( 25,975 ) Softs - ( 12,450 ) 171,791 ( 6,069 ) 153,272 Stock indices 211,891 ( 57,091 ) 108,751 ( 15,934 ) 247,617 Total futures contracts 1,561,095 ( 777,192 ) 676,546 ( 2,287,481 ) ( 827,032 ) Forward currency contracts 2,695,102 ( 111,578 ) 114,778 ( 3,173,776 ) ( 475,474 ) Total futures and forward currency contracts $ 4,256,197 $ ( 888,770 ) $ 791,324 $ ( 5,461,257 ) $ ( 1,302,506 ) The effect of trading futures and forward currency contracts is represented on the Statements of Operations for the years ended December 31, 2024 and 2023, as “Net realized gains (losses) on closed positions: Futures and forward currency contracts” and “Net change in unrealized: Futures and forward currency contracts.” These trading gains and losses are detailed below: Trading gains (losses) of futures and forward currency contracts for the years ended December 31, 2024 2023 Sector 2024 2023 Futures contracts: Currencies $ 1,027,012 $ 255,755 Energies ( 3,620,077 ) ( 4,933,694 ) Grains 1,515,509 ( 15,037 ) Interest rates 2,865,553 ( 5,580,955 ) Livestock ( 168,030 ) 41,000 Metals ( 1,041,497 ) ( 567,090 ) Softs ( 62,374 ) ( 92,518 ) Stock indices 5,437,164 1,450,090 Total futures contracts 5,953,260 ( 9,442,449 ) Forward currency contracts 2,258,827 ( 1,343,305 ) Total futures and forward currency contracts $ 8,212,087 $ ( 10,785,754 ) The following table presents the average notional value by sector of open futures and forward currency contracts in U.S. dollars for the years ended December 31, 2024 and 2023. The Partnership’s average net asset value during 2024 and 2023 was approximately $ 121,000,000 and $ 125,000,000 , respectively. 2024 2023 Sector Long positions Short positions Long positions Short positions Futures contracts: Currencies $ 1,979,016 $ 17,297,825 $ 2,327,854 $ 7,444,868 Energies 18,534,501 3,411,132 21,872,717 2,589,212 Grains 901,440 7,928,772 3,283,993 6,357,693 Interest rates 52,791,377 137,963,252 25,871,770 189,730,814 Livestock 125,322 485,670 555,248 179,076 Metals 8,029,788 4,388,451 1,857,572 8,435,543 Softs 1,507,221 1,221,603 845,577 2,309,952 Stock indices 45,373,096 17,260,614 37,274,911 26,674,092 Total futures contracts 129,241,761 189,957,319 93,889,642 243,721,250 Forward currency contracts 22,247,504 69,863,009 37,243,270 38,296,562 Total futures and forward currency contracts $ 151,489,265 $ 259,820,328 $ 131,132,912 $ 282,017,812 Notional values in the interest rate sector were calculated by converting the notional value in local currency of all open interest rate futures positions to 10 -year equivalent fixed income instruments, translated to U.S. Dollars at each quarter end during 2024 and 2023. The 10 -year note is often used as a benchmark for many types of fixed-income instruments and the General Partner believes it is a more meaningful representation of notional values of the Partnership’s open interest rate positions. The following tables summarize the valuation of the Partnership’s investments by counterparty as of December 31, 2024 and 2023. Offsetting derivative assets and liabilities at December 31, 2024 Assets Gross amounts of recognized Assets Gross amounts offset in the Statement of Financial Condition Net amounts of Assets presented in the Statement of Financial Condition Futures contracts Counterparty C $ 388,756 $ ( 278,352 ) $ 110,404 Counterparty L 1,131,818 ( 1,111,013 ) 20,805 Total futures contracts 1,520,574 ( 1,389,365 ) 131,209 Forward currency contracts Counterparty G 1,350,771 ( 831,382 ) 519,389 Counterparty K 1,690,383 ( 1,478,801 ) 211,582 Total forward currency contracts 3,041,154 ( 2,310,183 ) 730,971 Total assets $ 4,561,728 $ ( 3,699,548 ) $ 862,180 Liabilities Gross amounts of recognized Liabilities Gross amounts offset in the Statement of Financial Condition Net amounts of Liabilities presented in the Statement of Financial Condition Futures contracts Counterparty J $ 328,510 $ ( 313,808 ) 14,702 Total liabilities $ 328,510 $ ( 313,808 ) $ 14,702 Amounts Not Offset in the Statement of Financial Condition Counterparty Net amounts of Assets presented in the Statement of Financial Condition Financial Instruments Collateral Received (1)(2) Net Amount (3) Counterparty C $ 110,404 $ - $ ( 110,404 ) $ - Counterparty G 519,389 - - 519,389 Counterparty K 211,582 - - 211,582 Counterparty L 20,805 - ( 20,805 ) - Total $ 862,180 $ - $ ( 131,209 ) $ 730,971 Amounts Not Offset in the Statement of Financial Condition Counterparty Net amounts of Liabilities presented in the Statement of Financial Condition Financial Instruments Collateral Pledged (1)(2) Net Amount Counterparty J $ 14,702 $ - $ ( 14,702 ) $ - Total $ 14,702 $ - $ ( 14,702 ) $ - (1) Collateral received includes trades made on exchanges. These trades are subject to central counterparty clearing where settlement is guaranteed by the exchange. (2) Collateral disclosed is limited to an amount not to exceed 100 % of the net amount of assets presented in the Statements of Financial Condition, for each respective counterparty. (3) Net amount represents the amount that is subject to loss in the event of a counterparty failure as of December 31, 2024. Offsetting derivative assets and liabilities at December 31, 2023 Assets Gross amounts of recognized Assets Gross amounts offset in the Statement of Financial Condition Net amounts of Assets presented in the Statement of Financial Condition Futures contracts Counterparty J $ 715,850 $ ( 466,096 ) $ 249,754 Total assets $ 715,850 $ ( 466,096 ) $ 249,754 Liabilities Gross amounts of recognized Liabilities Gross amounts offset in the Statement of Financial Condition Net amounts of Liabilities presented in the Statement of Financial Condition Futures contracts Counterparty C $ 901,107 $ ( 439,100 ) $ 462,007 Counterparty L 1,697,470 ( 1,082,691 ) 614,779 Total futures contracts 2,598,577 ( 1,521,791 ) 1,076,786 Forward currency contracts Counterparty G 1,361,543 ( 1,131,702 ) 229,841 Counterparty K 1,923,811 ( 1,678,178 ) 245,633 Total forward currency contracts 3,285,354 ( 2,809,880 ) 475,474 Total liabilities $ 5,883,931 $ ( 4,331,671 ) $ 1,552,260 Amounts Not Offset in the Statement of Financial Condition Counterparty Net amounts of Assets presented in the Statement of Financial Condition Financial Instruments Collateral Received (1)(2) Net Amount (3) Counterparty J $ 249,754 $ - $ ( 249,754 ) $ - Total $ 249,754 $ - $ ( 249,754 ) $ - Amounts Not Offset in the Statement of Financial Condition Counterparty Net amounts of Liabilities presented in the Statement of Financial Condition Financial Instruments Collateral Pledged (1)(2) Net Amount Counterparty C $ 462,007 $ - $ ( 462,007 ) $ - Counterparty G 229,841 - ( 229,841 ) - Counterparty K 245,633 - ( 245,633 ) - Counterparty L $ 614,779 $ - $ ( 614,779 ) $ - Total $ 1,552,260 $ - $ ( 1,552,260 ) $ - (1) Collateral received includes trades made on exchanges. These trades are subject to central counterparty clearing where settlement is guaranteed by the exchange. (2) Collateral disclosed is limited to an amount not to exceed 100 % of the net amount of assets presented in the Statements of Financial Condition, for each respective counterparty. (3) Net amount represents the amount that is subject to loss in the event of a counterparty failure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Financial Highlights</t>
        </is>
      </c>
      <c r="B1" s="2" t="inlineStr">
        <is>
          <t>12 Months Ended</t>
        </is>
      </c>
    </row>
    <row r="2">
      <c r="B2" s="2" t="inlineStr">
        <is>
          <t>Dec. 31, 2024</t>
        </is>
      </c>
    </row>
    <row r="3">
      <c r="A3" s="3" t="inlineStr">
        <is>
          <t>Statements Of Financial Highlights [Abstract]</t>
        </is>
      </c>
      <c r="B3" s="4" t="inlineStr">
        <is>
          <t xml:space="preserve"> </t>
        </is>
      </c>
    </row>
    <row r="4">
      <c r="A4" s="4" t="inlineStr">
        <is>
          <t>Statements Of Financial Highlights</t>
        </is>
      </c>
      <c r="B4" s="4" t="inlineStr">
        <is>
          <t>8. STATEMENTS OF FINANCIAL HIGHLIGHTS The ratios are calculated based on limited partners’ capital and special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brokerage fees and profit share allocation arrangements. Returns are calculated for limited partners and special limited partners taken as a whole. An individual partner’s returns may vary from these returns based on the timing of capital transactions and differences in individual partner’s brokerage fees and profit share allocation arrangements. The investment expenses used to calculate the expense ratio and net investment income/loss ratio include trading costs. This reflects the fee structure for interests acquired through selling agents (where actual trading costs are paid from the fixed fee to the General Partner) or through the General Partner or an advisory program (where a management fee and actual trading costs are paid to the General Partn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4</t>
        </is>
      </c>
      <c r="C1" s="2" t="inlineStr">
        <is>
          <t>Dec. 31, 2023</t>
        </is>
      </c>
    </row>
    <row r="2">
      <c r="A2" s="3" t="inlineStr">
        <is>
          <t>EQUITY IN TRADING ACCOUNTS:</t>
        </is>
      </c>
      <c r="B2" s="4" t="inlineStr">
        <is>
          <t xml:space="preserve"> </t>
        </is>
      </c>
      <c r="C2" s="4" t="inlineStr">
        <is>
          <t xml:space="preserve"> </t>
        </is>
      </c>
    </row>
    <row r="3">
      <c r="A3" s="4" t="inlineStr">
        <is>
          <t>Investments in U.S. Treasury notes - at fair value (amortized cost $21,132,300 and $24,070,428)</t>
        </is>
      </c>
      <c r="B3" s="6" t="n">
        <v>21155457</v>
      </c>
      <c r="C3" s="6" t="n">
        <v>24060502</v>
      </c>
    </row>
    <row r="4">
      <c r="A4" s="4" t="inlineStr">
        <is>
          <t>Net unrealized appreciation on open futures and forward currency contracts</t>
        </is>
      </c>
      <c r="B4" s="5" t="n">
        <v>862180</v>
      </c>
      <c r="C4" s="5" t="n">
        <v>249754</v>
      </c>
    </row>
    <row r="5">
      <c r="A5" s="4" t="inlineStr">
        <is>
          <t>Due to brokers</t>
        </is>
      </c>
      <c r="B5" s="5" t="n">
        <v>3224562</v>
      </c>
      <c r="C5" s="5" t="n">
        <v>2026514</v>
      </c>
    </row>
    <row r="6">
      <c r="A6" s="4" t="inlineStr">
        <is>
          <t>Cash denominated in foreign currencies (cost $369,306 and $1,314,433)</t>
        </is>
      </c>
      <c r="B6" s="5" t="n">
        <v>344936</v>
      </c>
      <c r="C6" s="5" t="n">
        <v>1347548</v>
      </c>
    </row>
    <row r="7">
      <c r="A7" s="4" t="inlineStr">
        <is>
          <t>Total equity in trading accounts</t>
        </is>
      </c>
      <c r="B7" s="5" t="n">
        <v>25587135</v>
      </c>
      <c r="C7" s="5" t="n">
        <v>27684318</v>
      </c>
    </row>
    <row r="8">
      <c r="A8" s="4" t="inlineStr">
        <is>
          <t>INVESTMENTS IN U.S. TREASURY NOTES - at fair value (amortized cost $84,017,183 and $85,921,741)</t>
        </is>
      </c>
      <c r="B8" s="5" t="n">
        <v>84096306</v>
      </c>
      <c r="C8" s="5" t="n">
        <v>86016467</v>
      </c>
    </row>
    <row r="9">
      <c r="A9" s="4" t="inlineStr">
        <is>
          <t>CASH AND CASH EQUIVALENTS</t>
        </is>
      </c>
      <c r="B9" s="5" t="n">
        <v>5702804</v>
      </c>
      <c r="C9" s="5" t="n">
        <v>4710715</v>
      </c>
    </row>
    <row r="10">
      <c r="A10" s="4" t="inlineStr">
        <is>
          <t>ACCRUED INTEREST RECEIVABLE</t>
        </is>
      </c>
      <c r="B10" s="5" t="n">
        <v>667071</v>
      </c>
      <c r="C10" s="5" t="n">
        <v>726811</v>
      </c>
    </row>
    <row r="11">
      <c r="A11" s="4" t="inlineStr">
        <is>
          <t>TOTAL</t>
        </is>
      </c>
      <c r="B11" s="5" t="n">
        <v>116053316</v>
      </c>
      <c r="C11" s="5" t="n">
        <v>119138311</v>
      </c>
    </row>
    <row r="12">
      <c r="A12" s="3" t="inlineStr">
        <is>
          <t>LIABILITIES:</t>
        </is>
      </c>
      <c r="B12" s="4" t="inlineStr">
        <is>
          <t xml:space="preserve"> </t>
        </is>
      </c>
      <c r="C12" s="4" t="inlineStr">
        <is>
          <t xml:space="preserve"> </t>
        </is>
      </c>
    </row>
    <row r="13">
      <c r="A13" s="4" t="inlineStr">
        <is>
          <t>Capital contributions received in advance</t>
        </is>
      </c>
      <c r="B13" s="5" t="n">
        <v>56857</v>
      </c>
      <c r="C13" s="5" t="n">
        <v>36367</v>
      </c>
    </row>
    <row r="14">
      <c r="A14" s="4" t="inlineStr">
        <is>
          <t>Net unrealized depreciation on open futures and forward currency contracts</t>
        </is>
      </c>
      <c r="B14" s="5" t="n">
        <v>14702</v>
      </c>
      <c r="C14" s="5" t="n">
        <v>1552260</v>
      </c>
    </row>
    <row r="15">
      <c r="A15" s="4" t="inlineStr">
        <is>
          <t>Accrued management fees</t>
        </is>
      </c>
      <c r="B15" s="5" t="n">
        <v>78666</v>
      </c>
      <c r="C15" s="5" t="n">
        <v>91113</v>
      </c>
    </row>
    <row r="16">
      <c r="A16" s="4" t="inlineStr">
        <is>
          <t>Accrued installment selling commissions</t>
        </is>
      </c>
      <c r="B16" s="5" t="n">
        <v>60511</v>
      </c>
      <c r="C16" s="5" t="n">
        <v>64526</v>
      </c>
    </row>
    <row r="17">
      <c r="A17" s="4" t="inlineStr">
        <is>
          <t>Accrued trading costs</t>
        </is>
      </c>
      <c r="B17" s="5" t="n">
        <v>10010</v>
      </c>
      <c r="C17" s="5" t="n">
        <v>9751</v>
      </c>
    </row>
    <row r="18">
      <c r="A18" s="4" t="inlineStr">
        <is>
          <t>Due to brokers</t>
        </is>
      </c>
      <c r="B18" s="4" t="inlineStr">
        <is>
          <t xml:space="preserve"> </t>
        </is>
      </c>
      <c r="C18" s="5" t="n">
        <v>83836</v>
      </c>
    </row>
    <row r="19">
      <c r="A19" s="4" t="inlineStr">
        <is>
          <t>Cash overdrafts denominated in foreign currencies (cost $0 and $475,760)</t>
        </is>
      </c>
      <c r="B19" s="4" t="inlineStr">
        <is>
          <t xml:space="preserve"> </t>
        </is>
      </c>
      <c r="C19" s="5" t="n">
        <v>485526</v>
      </c>
    </row>
    <row r="20">
      <c r="A20" s="4" t="inlineStr">
        <is>
          <t>Accrued expenses</t>
        </is>
      </c>
      <c r="B20" s="5" t="n">
        <v>71197</v>
      </c>
      <c r="C20" s="5" t="n">
        <v>42723</v>
      </c>
    </row>
    <row r="21">
      <c r="A21" s="4" t="inlineStr">
        <is>
          <t>Capital withdrawals payable to limited partners</t>
        </is>
      </c>
      <c r="B21" s="5" t="n">
        <v>835909</v>
      </c>
      <c r="C21" s="5" t="n">
        <v>57052</v>
      </c>
    </row>
    <row r="22">
      <c r="A22" s="4" t="inlineStr">
        <is>
          <t>Capital withdrawal payable to General Partner</t>
        </is>
      </c>
      <c r="B22" s="5" t="n">
        <v>336603</v>
      </c>
      <c r="C22" s="5" t="n">
        <v>37513</v>
      </c>
    </row>
    <row r="23">
      <c r="A23" s="4" t="inlineStr">
        <is>
          <t>Total liabilities</t>
        </is>
      </c>
      <c r="B23" s="5" t="n">
        <v>1464455</v>
      </c>
      <c r="C23" s="5" t="n">
        <v>2460667</v>
      </c>
    </row>
    <row r="24">
      <c r="A24" s="4" t="inlineStr">
        <is>
          <t>PARTNERS' CAPITAL</t>
        </is>
      </c>
      <c r="B24" s="5" t="n">
        <v>114588861</v>
      </c>
      <c r="C24" s="5" t="n">
        <v>116677644</v>
      </c>
    </row>
    <row r="25">
      <c r="A25" s="4" t="inlineStr">
        <is>
          <t>TOTAL</t>
        </is>
      </c>
      <c r="B25" s="6" t="n">
        <v>116053316</v>
      </c>
      <c r="C25" s="6" t="n">
        <v>119138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Withdrawals Payable To General Partner</t>
        </is>
      </c>
      <c r="B1" s="2" t="inlineStr">
        <is>
          <t>12 Months Ended</t>
        </is>
      </c>
    </row>
    <row r="2">
      <c r="B2" s="2" t="inlineStr">
        <is>
          <t>Dec. 31, 2024</t>
        </is>
      </c>
    </row>
    <row r="3">
      <c r="A3" s="3" t="inlineStr">
        <is>
          <t>Capital Withdrawal Payable To General Partner [Abstract]</t>
        </is>
      </c>
      <c r="B3" s="4" t="inlineStr">
        <is>
          <t xml:space="preserve"> </t>
        </is>
      </c>
    </row>
    <row r="4">
      <c r="A4" s="4" t="inlineStr">
        <is>
          <t>Capital Withdrawals Payable To General Partner</t>
        </is>
      </c>
      <c r="B4" s="4" t="inlineStr">
        <is>
          <t>9. CAPITAL WITHDRAWALS PAYABLE TO GENERAL PARTNER At December 31, 2024 and 2023, capital withdrawals payable to the General Partner were $ 336,603 (of which $ 136,603 was related to profit share allocated from the General Partner) and $ 37,513 (of which $ 37,513 was related to profit share allocated from the General Partner),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 0. SUBSEQUENT EVENTS On January 29, 2025, the owners of the General Partner transferred their shares to a newly formed Subchapter S holding company, Millburn Capital LLC ("Millburn Capital"). As a result of this transfer, Millburn Capital owns 100 % of the General Partner, and the existing General Partner shareholders indirectly own the General Partner in the same percentages as prior to the restructuring. On January 30, 2025, the General Partner converted to a limited liability company by the name of Millburn Ridgefield LLC ("MRLLC"). All contact and other information remain the same. All contracts and agreements in the name of the General Partner will automatically be assigned to MRLLC and MRLLC will assume all rights and obligations of the General Partner. The General Partner has performed its evaluation of subsequent events through March 21, 2025, the date the financial statements were issued. Based on such evaluation, no further events were discovered that required adjustment to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 The financial statements have been prepared in conformity with accounting principles generally accepted in the United States (“U.S. GAAP”) as detailed in the Financial Accounting Standards Board (“FASB”) Accounting Standards Codification (“Codification”). Investment Company Status: The Partnership is for U.S. GAAP purposes an investment company in accordance with FASB Codification 946 Financial Services – Investment Companies . The Partnership operates as a single operating segment. The Partnership’s income, expenses, assets, and performance are regularly monitored and assessed as a whole by the General Partner, using the informa ti on presented in the ﬁnancial statements and ﬁnancial highlights.</t>
        </is>
      </c>
    </row>
    <row r="5">
      <c r="A5" s="4" t="inlineStr">
        <is>
          <t>Investments</t>
        </is>
      </c>
      <c r="B5" s="4" t="inlineStr">
        <is>
          <t>Investments — The Partnership records its transactions in futures and forward currency contracts and United States (“U.S.”) Treasury notes, including related income and expenses, on a trade-date basi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Trading costs include actual trade execution, clearing costs, electronic platform trading costs and foreign currency prime brokerage fees. Investments in U.S. Treasury notes are valued at fair value based on the midpoint of bid/ask quotations reported daily at 3 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are held for safekeeping in a custody account at HSBC Bank USA, N.A.</t>
        </is>
      </c>
    </row>
    <row r="6">
      <c r="A6" s="4" t="inlineStr">
        <is>
          <t>Cash And Cash Equivalents</t>
        </is>
      </c>
      <c r="B6" s="4" t="inlineStr">
        <is>
          <t>Cash and Cash Equivalents — Cash includes cash held at JP Morgan Chase Bank, N.A . Cash equivalents includes investments in a JPMorgan 100% U.S. Treasury Securities Money Market Fund, that is readily convertible to cash and has an original maturity of 90 days or less.</t>
        </is>
      </c>
    </row>
    <row r="7">
      <c r="A7" s="4" t="inlineStr">
        <is>
          <t>Cash Denominated In Foreign Currencies</t>
        </is>
      </c>
      <c r="B7" s="4" t="inlineStr">
        <is>
          <t>Cash Denominated in Foreign Currencies — Includes foreign currency cash held at the Partnership’s trading counterparties. Foreign cash deficits, if applicable, are presented in the liabilities section of the Statements of Financial Condition.</t>
        </is>
      </c>
    </row>
    <row r="8">
      <c r="A8" s="4" t="inlineStr">
        <is>
          <t>Foreign Currency Translation</t>
        </is>
      </c>
      <c r="B8" s="4" t="inlineStr">
        <is>
          <t>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t>
        </is>
      </c>
    </row>
    <row r="9">
      <c r="A9" s="4" t="inlineStr">
        <is>
          <t>Brokerage Fees</t>
        </is>
      </c>
      <c r="B9" s="4" t="inlineStr">
        <is>
          <t>Brokerage Fees — The Agreement provides that the Partnership shall charge the limited partners’ capital accounts and pay the General Partner brokerage fees at a fixed rate of 0.375 % per month of net asset value ( 4.5 % per annum) of limited partnership interest. The General Partner retains the right to charge less than the annual brokerage rate except as specified in the Agreement.</t>
        </is>
      </c>
    </row>
    <row r="10">
      <c r="A10" s="4" t="inlineStr">
        <is>
          <t>Administrative Expenses</t>
        </is>
      </c>
      <c r="B10" s="4" t="inlineStr">
        <is>
          <t>Administrative Expenses — The Partnership bears expenses, including periodic legal, accounting and filing fees, up to an amount equal to 1/4 of 1% per annum of the average net assets of the Partnership. The General Partner bears any excess over such amounts. The Partnership will pay any extraordinary expenses applicable to it. During the years ended December 31, 2024 and December 31, 2023, the amount of administrative expenses over 1/4 of 1% per annum of the average net assets of the Partnership was $ 126,930 and $ 76,206 , respectively.</t>
        </is>
      </c>
    </row>
    <row r="11">
      <c r="A11" s="4" t="inlineStr">
        <is>
          <t>Income Taxes</t>
        </is>
      </c>
      <c r="B11" s="4" t="inlineStr">
        <is>
          <t>Income Taxes — 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 Income Taxes (Topic 740) of the Codification clarifies the accounting for uncertainty in tax positions. This requires that the Partnership recognize in its financial statements the impact of any uncertain tax positions. Based on a review of the Partnership’s open tax years, 2021 to 2024, the General Partner has determined that no reserves for uncertain tax positions were required.</t>
        </is>
      </c>
    </row>
    <row r="12">
      <c r="A12" s="4" t="inlineStr">
        <is>
          <t>Estimates</t>
        </is>
      </c>
      <c r="B12" s="4" t="inlineStr">
        <is>
          <t>Estimates — The preparation of financial statements in conformity with U.S. GAAP requires management to make estimates and assumptions that affect the amounts and disclosures reported in the financial statements. Actual results could differ from these estimates.</t>
        </is>
      </c>
    </row>
    <row r="13">
      <c r="A13" s="4" t="inlineStr">
        <is>
          <t>Right Of Offset</t>
        </is>
      </c>
      <c r="B13" s="4" t="inlineStr">
        <is>
          <t>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 as the criteria under Balance Sheet (Topic 210) of the Codification were met.</t>
        </is>
      </c>
    </row>
    <row r="14">
      <c r="A14" s="4" t="inlineStr">
        <is>
          <t>Fair Value Of Financial Instruments</t>
        </is>
      </c>
      <c r="B14" s="4" t="inlineStr">
        <is>
          <t>Fair Value of Financial Instruments — The fair value of the Partnership’s assets and liabilities, which qualify as financial instruments under Fair Value Measurement (Topic 820)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Partnership separates its investments into two categories: cash instruments and derivative contracts.</t>
        </is>
      </c>
    </row>
    <row r="15">
      <c r="A15" s="4" t="inlineStr">
        <is>
          <t>Cash Instruments</t>
        </is>
      </c>
      <c r="B15" s="4" t="inlineStr">
        <is>
          <t>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of the Partnership does not adjust the quoted price for such instruments even in situations where the Partnership holds a large position and a sale could reasonably impact the quoted price.</t>
        </is>
      </c>
    </row>
    <row r="16">
      <c r="A16" s="4" t="inlineStr">
        <is>
          <t>Derivative Contracts</t>
        </is>
      </c>
      <c r="B16" s="4" t="inlineStr">
        <is>
          <t xml:space="preserve">Derivative Contracts —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OTC traded and typically classified within Level 2 of the fair value hierarchy. The following table represents the Partnership’s investments by hierarchical level as of December 31, 2024 and 2023 in valuing the Partnership’s investments at fair value. As of and during the years ended December 31, 2024 and 2023, the Partnership held no assets or liabilities classified in Level 3. Financial assets and liabilities at fair value as of December 31, 2024 Level 1 Level 2 Total U.S. Treasury Notes (1) $ 105,251,763 $ - $ 105,251,763 Short-Term Money Market Fund* 5,452,804 - 5,452,804 Exchange-Traded Futures Contracts Currencies 103,374 - 103,374 Energies 503,443 - 503,443 Grains ( 102,126 ) - ( 102,126 ) Interest rates ( 131,310 ) - ( 131,310 ) Livestock 640 - 640 Metals ( 210,669 ) - ( 210,669 ) Softs 96,582 - 96,582 Stock indices ( 143,427 ) - ( 143,427 ) Total exchange-traded futures contracts 116,507 - 116,507 Over-the-Counter Forward Currency Contracts - 730,971 730,971 Total futures and forward currency contracts (2) 116,507 730,971 847,478 Total financial assets and liabilities at fair value $ 110,821,074 $ 730,971 $ 111,552,045 Per line item in Statements of Financial Condition (1) Investments in U.S. Treasury notes held in equity trading accounts as collateral $ 21,155,457 Investments in U.S. Treasury notes 84,096,306 Total investments in U.S. Treasury notes $ 105,251,763 (2) Net unrealized appreciation on open futures and forward currency contracts $ 862,180 Net unrealized depreciation on open futures and forward currency contracts ( 14,702 ) Total net unrealized appreciation on open futures and forward currency contracts $ 847,478 *The short-term money market fund is included in Cash and Cash Equivalents on the Statements of Financial Condition. Financial assets and liabilities at fair value as of December 31, 2023 Level 1 Level 2 Total U.S. Treasury Notes (1) $ 110,076,969 $ - $ 110,076,969 Short-Term Money Market Fund* 4,460,715 - 4,460,715 Exchange-Traded Futures Contracts Currencies ( 54,643 ) - ( 54,643 ) Energies ( 857,497 ) - ( 857,497 ) Grains 87,255 - 87,255 Interest rates ( 375,001 ) - ( 375,001 ) Livestock ( 2,060 ) - ( 2,060 ) Metals ( 25,975 ) - ( 25,975 ) Softs 153,272 - 153,272 Stock indices 247,617 - 247,617 Total exchange-traded futures contracts ( 827,032 ) - ( 827,032 ) Over-the-Counter Forward Currency Contracts - ( 475,474 ) ( 475,474 ) Total futures and forward currency contracts (2) ( 827,032 ) ( 475,474 ) ( 1,302,506 ) Total financial assets at fair value $ 113,710,652 $ ( 475,474 ) $ 113,235,178 Per line item in Statements of Financial Condition (1) Investments in U.S. Treasury notes held in equity trading accounts as collateral $ 24,060,502 Investments in U.S. Treasury notes 86,016,467 Total investments in U.S. Treasury notes $ 110,076,969 (2) Net unrealized appreciation on open futures and forward currency contracts $ 249,754 Net unrealized depreciation on open futures and forward currency contracts ( 1,552,260 ) Total net unrealized depreciation on open futures and forward currency contracts $ ( 1,302,506 )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Financial Assets And Liabilities At Fair Value</t>
        </is>
      </c>
      <c r="B4" s="4" t="inlineStr">
        <is>
          <t xml:space="preserve"> Financial assets and liabilities at fair value as of December 31, 2024 Level 1 Level 2 Total U.S. Treasury Notes (1) $ 105,251,763 $ - $ 105,251,763 Short-Term Money Market Fund* 5,452,804 - 5,452,804 Exchange-Traded Futures Contracts Currencies 103,374 - 103,374 Energies 503,443 - 503,443 Grains ( 102,126 ) - ( 102,126 ) Interest rates ( 131,310 ) - ( 131,310 ) Livestock 640 - 640 Metals ( 210,669 ) - ( 210,669 ) Softs 96,582 - 96,582 Stock indices ( 143,427 ) - ( 143,427 ) Total exchange-traded futures contracts 116,507 - 116,507 Over-the-Counter Forward Currency Contracts - 730,971 730,971 Total futures and forward currency contracts (2) 116,507 730,971 847,478 Total financial assets and liabilities at fair value $ 110,821,074 $ 730,971 $ 111,552,045 Per line item in Statements of Financial Condition (1) Investments in U.S. Treasury notes held in equity trading accounts as collateral $ 21,155,457 Investments in U.S. Treasury notes 84,096,306 Total investments in U.S. Treasury notes $ 105,251,763 (2) Net unrealized appreciation on open futures and forward currency contracts $ 862,180 Net unrealized depreciation on open futures and forward currency contracts ( 14,702 ) Total net unrealized appreciation on open futures and forward currency contracts $ 847,478 *The short-term money market fund is included in Cash and Cash Equivalents on the Statements of Financial Condition. Financial assets and liabilities at fair value as of December 31, 2023 Level 1 Level 2 Total U.S. Treasury Notes (1) $ 110,076,969 $ - $ 110,076,969 Short-Term Money Market Fund* 4,460,715 - 4,460,715 Exchange-Traded Futures Contracts Currencies ( 54,643 ) - ( 54,643 ) Energies ( 857,497 ) - ( 857,497 ) Grains 87,255 - 87,255 Interest rates ( 375,001 ) - ( 375,001 ) Livestock ( 2,060 ) - ( 2,060 ) Metals ( 25,975 ) - ( 25,975 ) Softs 153,272 - 153,272 Stock indices 247,617 - 247,617 Total exchange-traded futures contracts ( 827,032 ) - ( 827,032 ) Over-the-Counter Forward Currency Contracts - ( 475,474 ) ( 475,474 ) Total futures and forward currency contracts (2) ( 827,032 ) ( 475,474 ) ( 1,302,506 ) Total financial assets at fair value $ 113,710,652 $ ( 475,474 ) $ 113,235,178 Per line item in Statements of Financial Condition (1) Investments in U.S. Treasury notes held in equity trading accounts as collateral $ 24,060,502 Investments in U.S. Treasury notes 86,016,467 Total investments in U.S. Treasury notes $ 110,076,969 (2) Net unrealized appreciation on open futures and forward currency contracts $ 249,754 Net unrealized depreciation on open futures and forward currency contracts ( 1,552,260 ) Total net unrealized depreciation on open futures and forward currency contracts $ ( 1,302,506 )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bstract]</t>
        </is>
      </c>
      <c r="B3" s="4" t="inlineStr">
        <is>
          <t xml:space="preserve"> </t>
        </is>
      </c>
    </row>
    <row r="4">
      <c r="A4" s="4" t="inlineStr">
        <is>
          <t>Schedule Of Net Unrealized Appreciation (Depreciation) On Futures And Forward Currency Contracts By Settlement Currency Type</t>
        </is>
      </c>
      <c r="B4" s="4" t="inlineStr">
        <is>
          <t xml:space="preserve"> As of December 31, 2024 2023 Total Net Total Net Unrealized Unrealized Appreciation Percent of Appreciation Percent of Currency type (Depreciation) Total (Depreciation) Total Australian dollar $ ( 4,436 ) ( 0.52 ) % $ ( 40,906 ) 3.14 % Brazilian real 169,047 19.95 14,922 ( 1.15 ) British pound ( 23,271 ) ( 2.75 ) 37,316 ( 2.86 ) Canadian dollar 17,737 2.09 12,393 ( 0.95 ) Euro ( 52,212 ) ( 6.16 ) ( 164,378 ) 12.62 Hong Kong dollar ( 9,681 ) ( 1.14 ) ( 1,748 ) 0.13 Japanese yen ( 136,709 ) ( 16.13 ) 6,736 ( 0.52 ) Korean won - - 85,930 ( 6.60 ) Malaysian ringgit 5,518 0.65 ( 3,697 ) 0.28 Singapore dollar ( 4,958 ) ( 0.59 ) 10,014 ( 0.77 ) South African rand ( 7,208 ) ( 0.85 ) ( 206 ) 0.02 Thai baht 365 0.04 ( 4,077 ) 0.31 U.S. dollar 893,286 105.41 ( 1,254,805 ) 96.35 Total $ 847,478 100.00 % $ ( 1,302,506 ) 100.00 % </t>
        </is>
      </c>
    </row>
    <row r="5">
      <c r="A5" s="4" t="inlineStr">
        <is>
          <t>Schedule Of Fair Value Of Futures And Forward Currency Contracts</t>
        </is>
      </c>
      <c r="B5" s="4" t="inlineStr">
        <is>
          <t xml:space="preserve"> Fair Value of Futures and Forward Currency Contracts at December 31, 2024 Net Unrealized Fair Value - Long Positions Fair Value - Short Positions Gain (Loss) on Sector Gains Losses Gains Losses Open Positions Futures contracts: Currencies $ - $ ( 30,910 ) $ 135,028 $ ( 744 ) $ 103,374 Energies 586,246 ( 7,321 ) - ( 75,482 ) 503,443 Grains - - 28,595 ( 130,721 ) ( 102,126 ) Interest rates 22,146 ( 144,171 ) 245,290 ( 254,575 ) ( 131,310 ) Livestock 640 - - - 640 Metals 37,384 ( 635,879 ) 403,497 ( 15,671 ) ( 210,669 ) Softs 53,283 ( 15,695 ) 59,394 ( 400 ) 96,582 Stock indices 70,331 ( 385,418 ) 192,548 ( 20,888 ) ( 143,427 ) Total futures contracts 770,030 ( 1,219,394 ) 1,064,352 ( 498,481 ) 116,507 Forward currency contracts 17,178 ( 2,287,611 ) 3,023,976 ( 22,572 ) 730,971 Total futures and forward currency contracts $ 787,208 $ ( 3,507,005 ) $ 4,088,328 $ ( 521,053 ) $ 847,478 Fair Value of Futures and Forward Currency Contracts at December 31, 2023 Net Unrealized Fair Value - Long Positions Fair Value - Short Positions Gain (Loss) on Sector Gains Losses Gains Losses Open Positions Futures contracts: Currencies $ 7,834 $ ( 11,356 ) $ 3,423 $ ( 54,544 ) $ ( 54,643 ) Energies - ( 549,399 ) 70,388 ( 378,486 ) ( 857,497 ) Grains - - 166,943 ( 79,688 ) 87,255 Interest rates 721,545 ( 74,917 ) 88,076 ( 1,109,705 ) ( 375,001 ) Livestock - ( 3,510 ) 1,450 - ( 2,060 ) Metals 619,825 ( 68,469 ) 65,724 ( 643,055 ) ( 25,975 ) Softs - ( 12,450 ) 171,791 ( 6,069 ) 153,272 Stock indices 211,891 ( 57,091 ) 108,751 ( 15,934 ) 247,617 Total futures contracts 1,561,095 ( 777,192 ) 676,546 ( 2,287,481 ) ( 827,032 ) Forward currency contracts 2,695,102 ( 111,578 ) 114,778 ( 3,173,776 ) ( 475,474 ) Total futures and forward currency contracts $ 4,256,197 $ ( 888,770 ) $ 791,324 $ ( 5,461,257 ) $ ( 1,302,506 )</t>
        </is>
      </c>
    </row>
    <row r="6">
      <c r="A6" s="4" t="inlineStr">
        <is>
          <t>Schedule Of Trading Gains (Losses) Of Futures And Forward Currency Contracts</t>
        </is>
      </c>
      <c r="B6" s="4" t="inlineStr">
        <is>
          <t xml:space="preserve"> Sector 2024 2023 Futures contracts: Currencies $ 1,027,012 $ 255,755 Energies ( 3,620,077 ) ( 4,933,694 ) Grains 1,515,509 ( 15,037 ) Interest rates 2,865,553 ( 5,580,955 ) Livestock ( 168,030 ) 41,000 Metals ( 1,041,497 ) ( 567,090 ) Softs ( 62,374 ) ( 92,518 ) Stock indices 5,437,164 1,450,090 Total futures contracts 5,953,260 ( 9,442,449 ) Forward currency contracts 2,258,827 ( 1,343,305 ) Total futures and forward currency contracts $ 8,212,087 $ ( 10,785,754 ) </t>
        </is>
      </c>
    </row>
    <row r="7">
      <c r="A7" s="4" t="inlineStr">
        <is>
          <t>Schedule Of Average Notional Value By Sector Of Futures And Forward Currency Contracts</t>
        </is>
      </c>
      <c r="B7" s="4" t="inlineStr">
        <is>
          <t xml:space="preserve"> 2024 2023 Sector Long positions Short positions Long positions Short positions Futures contracts: Currencies $ 1,979,016 $ 17,297,825 $ 2,327,854 $ 7,444,868 Energies 18,534,501 3,411,132 21,872,717 2,589,212 Grains 901,440 7,928,772 3,283,993 6,357,693 Interest rates 52,791,377 137,963,252 25,871,770 189,730,814 Livestock 125,322 485,670 555,248 179,076 Metals 8,029,788 4,388,451 1,857,572 8,435,543 Softs 1,507,221 1,221,603 845,577 2,309,952 Stock indices 45,373,096 17,260,614 37,274,911 26,674,092 Total futures contracts 129,241,761 189,957,319 93,889,642 243,721,250 Forward currency contracts 22,247,504 69,863,009 37,243,270 38,296,562 Total futures and forward currency contracts $ 151,489,265 $ 259,820,328 $ 131,132,912 $ 282,017,812 </t>
        </is>
      </c>
    </row>
    <row r="8">
      <c r="A8" s="4" t="inlineStr">
        <is>
          <t>Offsetting Of Derivative Assets And Liabilities</t>
        </is>
      </c>
      <c r="B8" s="4" t="inlineStr">
        <is>
          <t xml:space="preserve"> Offsetting derivative assets and liabilities at December 31, 2024 Assets Gross amounts of recognized Assets Gross amounts offset in the Statement of Financial Condition Net amounts of Assets presented in the Statement of Financial Condition Futures contracts Counterparty C $ 388,756 $ ( 278,352 ) $ 110,404 Counterparty L 1,131,818 ( 1,111,013 ) 20,805 Total futures contracts 1,520,574 ( 1,389,365 ) 131,209 Forward currency contracts Counterparty G 1,350,771 ( 831,382 ) 519,389 Counterparty K 1,690,383 ( 1,478,801 ) 211,582 Total forward currency contracts 3,041,154 ( 2,310,183 ) 730,971 Total assets $ 4,561,728 $ ( 3,699,548 ) $ 862,180 Liabilities Gross amounts of recognized Liabilities Gross amounts offset in the Statement of Financial Condition Net amounts of Liabilities presented in the Statement of Financial Condition Futures contracts Counterparty J $ 328,510 $ ( 313,808 ) 14,702 Total liabilities $ 328,510 $ ( 313,808 ) $ 14,702 Amounts Not Offset in the Statement of Financial Condition Counterparty Net amounts of Assets presented in the Statement of Financial Condition Financial Instruments Collateral Received (1)(2) Net Amount (3) Counterparty C $ 110,404 $ - $ ( 110,404 ) $ - Counterparty G 519,389 - - 519,389 Counterparty K 211,582 - - 211,582 Counterparty L 20,805 - ( 20,805 ) - Total $ 862,180 $ - $ ( 131,209 ) $ 730,971 Amounts Not Offset in the Statement of Financial Condition Counterparty Net amounts of Liabilities presented in the Statement of Financial Condition Financial Instruments Collateral Pledged (1)(2) Net Amount Counterparty J $ 14,702 $ - $ ( 14,702 ) $ - Total $ 14,702 $ - $ ( 14,702 ) $ - (1) Collateral received includes trades made on exchanges. These trades are subject to central counterparty clearing where settlement is guaranteed by the exchange. (2) Collateral disclosed is limited to an amount not to exceed 100 % of the net amount of assets presented in the Statements of Financial Condition, for each respective counterparty. (3) Net amount represents the amount that is subject to loss in the event of a counterparty failure as of December 31, 2024. Offsetting derivative assets and liabilities at December 31, 2023 Assets Gross amounts of recognized Assets Gross amounts offset in the Statement of Financial Condition Net amounts of Assets presented in the Statement of Financial Condition Futures contracts Counterparty J $ 715,850 $ ( 466,096 ) $ 249,754 Total assets $ 715,850 $ ( 466,096 ) $ 249,754 Liabilities Gross amounts of recognized Liabilities Gross amounts offset in the Statement of Financial Condition Net amounts of Liabilities presented in the Statement of Financial Condition Futures contracts Counterparty C $ 901,107 $ ( 439,100 ) $ 462,007 Counterparty L 1,697,470 ( 1,082,691 ) 614,779 Total futures contracts 2,598,577 ( 1,521,791 ) 1,076,786 Forward currency contracts Counterparty G 1,361,543 ( 1,131,702 ) 229,841 Counterparty K 1,923,811 ( 1,678,178 ) 245,633 Total forward currency contracts 3,285,354 ( 2,809,880 ) 475,474 Total liabilities $ 5,883,931 $ ( 4,331,671 ) $ 1,552,260 Amounts Not Offset in the Statement of Financial Condition Counterparty Net amounts of Assets presented in the Statement of Financial Condition Financial Instruments Collateral Received (1)(2) Net Amount (3) Counterparty J $ 249,754 $ - $ ( 249,754 ) $ - Total $ 249,754 $ - $ ( 249,754 ) $ - Amounts Not Offset in the Statement of Financial Condition Counterparty Net amounts of Liabilities presented in the Statement of Financial Condition Financial Instruments Collateral Pledged (1)(2) Net Amount Counterparty C $ 462,007 $ - $ ( 462,007 ) $ - Counterparty G 229,841 - ( 229,841 ) - Counterparty K 245,633 - ( 245,633 ) - Counterparty L $ 614,779 $ - $ ( 614,779 ) $ - Total $ 1,552,260 $ - $ ( 1,552,260 ) $ - (1) Collateral received includes trades made on exchanges. These trades are subject to central counterparty clearing where settlement is guaranteed by the exchange. (2) Collateral disclosed is limited to an amount not to exceed 100 % of the net amount of assets presented in the Statements of Financial Condition, for each respective counterparty. (3) Net amount represents the amount that is subject to loss in the event of a counterparty failure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rokerage fee, percent, monthly</t>
        </is>
      </c>
      <c r="B4" s="9" t="n">
        <v>0.00375</v>
      </c>
      <c r="C4" s="4" t="inlineStr">
        <is>
          <t xml:space="preserve"> </t>
        </is>
      </c>
    </row>
    <row r="5">
      <c r="A5" s="4" t="inlineStr">
        <is>
          <t>Brokerage fee, per annum</t>
        </is>
      </c>
      <c r="B5" s="7" t="n">
        <v>0.045</v>
      </c>
      <c r="C5" s="4" t="inlineStr">
        <is>
          <t xml:space="preserve"> </t>
        </is>
      </c>
    </row>
    <row r="6">
      <c r="A6" s="4" t="inlineStr">
        <is>
          <t>Administrative fee, percentage per annum, of the average net assets</t>
        </is>
      </c>
      <c r="B6" s="7" t="n">
        <v>0.0025</v>
      </c>
      <c r="C6" s="7" t="n">
        <v>0.0025</v>
      </c>
    </row>
    <row r="7">
      <c r="A7" s="4" t="inlineStr">
        <is>
          <t>Administrative expenses</t>
        </is>
      </c>
      <c r="B7" s="6" t="n">
        <v>126930</v>
      </c>
      <c r="C7" s="6" t="n">
        <v>76206</v>
      </c>
    </row>
    <row r="8">
      <c r="A8" s="4" t="inlineStr">
        <is>
          <t>Total financial assets and liabilities at fair value</t>
        </is>
      </c>
      <c r="B8" s="5" t="n">
        <v>111552045</v>
      </c>
      <c r="C8" s="5" t="n">
        <v>113235178</v>
      </c>
    </row>
    <row r="9">
      <c r="A9" s="4" t="inlineStr">
        <is>
          <t>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nancial assets and liabilities at fair value</t>
        </is>
      </c>
      <c r="B11" s="6" t="n">
        <v>0</v>
      </c>
      <c r="C11" s="6" t="n">
        <v>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inancial Asset And Liabilities At Fair Values)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s in U.S. Treasury notes held in equity trading accounts as collateral</t>
        </is>
      </c>
      <c r="B3" s="6" t="n">
        <v>21155457</v>
      </c>
      <c r="C3" s="6" t="n">
        <v>24060502</v>
      </c>
    </row>
    <row r="4">
      <c r="A4" s="4" t="inlineStr">
        <is>
          <t>Investments in U.S. Treasury notes</t>
        </is>
      </c>
      <c r="B4" s="5" t="n">
        <v>84096306</v>
      </c>
      <c r="C4" s="5" t="n">
        <v>86016467</v>
      </c>
    </row>
    <row r="5">
      <c r="A5" s="4" t="inlineStr">
        <is>
          <t>Total investments in U.S. Treasury notes</t>
        </is>
      </c>
      <c r="B5" s="5" t="n">
        <v>105251763</v>
      </c>
      <c r="C5" s="5" t="n">
        <v>110076969</v>
      </c>
    </row>
    <row r="6">
      <c r="A6" s="4" t="inlineStr">
        <is>
          <t>Short-term Money Market Fund</t>
        </is>
      </c>
      <c r="B6" s="5" t="n">
        <v>5452804</v>
      </c>
      <c r="C6" s="5" t="n">
        <v>4460715</v>
      </c>
    </row>
    <row r="7">
      <c r="A7" s="4" t="inlineStr">
        <is>
          <t>Net unrealized appreciation on open futures and forward currency contracts</t>
        </is>
      </c>
      <c r="B7" s="5" t="n">
        <v>862180</v>
      </c>
      <c r="C7" s="5" t="n">
        <v>249754</v>
      </c>
    </row>
    <row r="8">
      <c r="A8" s="4" t="inlineStr">
        <is>
          <t>Net unrealized depreciation on open futures and forward currency contracts</t>
        </is>
      </c>
      <c r="B8" s="5" t="n">
        <v>-14702</v>
      </c>
      <c r="C8" s="5" t="n">
        <v>-1552260</v>
      </c>
    </row>
    <row r="9">
      <c r="A9" s="4" t="inlineStr">
        <is>
          <t>Total net unrealized appreciation (depreciation) on open futures and forward currency contracts</t>
        </is>
      </c>
      <c r="B9" s="5" t="n">
        <v>847478</v>
      </c>
      <c r="C9" s="5" t="n">
        <v>-1302506</v>
      </c>
    </row>
    <row r="10">
      <c r="A10" s="4" t="inlineStr">
        <is>
          <t>Total financial assets and liabilities at fair value</t>
        </is>
      </c>
      <c r="B10" s="5" t="n">
        <v>111552045</v>
      </c>
      <c r="C10" s="5" t="n">
        <v>113235178</v>
      </c>
    </row>
    <row r="11">
      <c r="A11" s="4" t="inlineStr">
        <is>
          <t>Level 1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 in U.S. Treasury notes</t>
        </is>
      </c>
      <c r="B13" s="5" t="n">
        <v>105251763</v>
      </c>
      <c r="C13" s="5" t="n">
        <v>110076969</v>
      </c>
    </row>
    <row r="14">
      <c r="A14" s="4" t="inlineStr">
        <is>
          <t>Short-term Money Market Fund</t>
        </is>
      </c>
      <c r="B14" s="5" t="n">
        <v>5452804</v>
      </c>
      <c r="C14" s="5" t="n">
        <v>4460715</v>
      </c>
    </row>
    <row r="15">
      <c r="A15" s="4" t="inlineStr">
        <is>
          <t>Total net unrealized appreciation (depreciation) on open futures and forward currency contracts</t>
        </is>
      </c>
      <c r="B15" s="5" t="n">
        <v>116507</v>
      </c>
      <c r="C15" s="5" t="n">
        <v>-827032</v>
      </c>
    </row>
    <row r="16">
      <c r="A16" s="4" t="inlineStr">
        <is>
          <t>Total financial assets and liabilities at fair value</t>
        </is>
      </c>
      <c r="B16" s="5" t="n">
        <v>110821074</v>
      </c>
      <c r="C16" s="5" t="n">
        <v>113710652</v>
      </c>
    </row>
    <row r="17">
      <c r="A17" s="4" t="inlineStr">
        <is>
          <t>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net unrealized appreciation (depreciation) on open futures and forward currency contracts</t>
        </is>
      </c>
      <c r="B19" s="5" t="n">
        <v>730971</v>
      </c>
      <c r="C19" s="5" t="n">
        <v>-475474</v>
      </c>
    </row>
    <row r="20">
      <c r="A20" s="4" t="inlineStr">
        <is>
          <t>Total financial assets and liabilities at fair value</t>
        </is>
      </c>
      <c r="B20" s="5" t="n">
        <v>730971</v>
      </c>
      <c r="C20" s="5" t="n">
        <v>-475474</v>
      </c>
    </row>
    <row r="21">
      <c r="A21" s="4" t="inlineStr">
        <is>
          <t>Futures Contract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net unrealized appreciation (depreciation) on open futures and forward currency contracts</t>
        </is>
      </c>
      <c r="B23" s="5" t="n">
        <v>116507</v>
      </c>
      <c r="C23" s="5" t="n">
        <v>-827032</v>
      </c>
    </row>
    <row r="24">
      <c r="A24" s="4" t="inlineStr">
        <is>
          <t>Futures Contracts [Member] | Level 1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net unrealized appreciation (depreciation) on open futures and forward currency contracts</t>
        </is>
      </c>
      <c r="B26" s="5" t="n">
        <v>116507</v>
      </c>
      <c r="C26" s="5" t="n">
        <v>-827032</v>
      </c>
    </row>
    <row r="27">
      <c r="A27" s="4" t="inlineStr">
        <is>
          <t>Currenc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net unrealized appreciation (depreciation) on open futures and forward currency contracts</t>
        </is>
      </c>
      <c r="B29" s="5" t="n">
        <v>103374</v>
      </c>
      <c r="C29" s="5" t="n">
        <v>-54643</v>
      </c>
    </row>
    <row r="30">
      <c r="A30" s="4" t="inlineStr">
        <is>
          <t>Currencies [Member] | Level 1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net unrealized appreciation (depreciation) on open futures and forward currency contracts</t>
        </is>
      </c>
      <c r="B32" s="5" t="n">
        <v>103374</v>
      </c>
      <c r="C32" s="5" t="n">
        <v>-54643</v>
      </c>
    </row>
    <row r="33">
      <c r="A33" s="4" t="inlineStr">
        <is>
          <t>Energies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net unrealized appreciation (depreciation) on open futures and forward currency contracts</t>
        </is>
      </c>
      <c r="B35" s="5" t="n">
        <v>503443</v>
      </c>
      <c r="C35" s="5" t="n">
        <v>-857497</v>
      </c>
    </row>
    <row r="36">
      <c r="A36" s="4" t="inlineStr">
        <is>
          <t>Energies [Member] | Level 1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net unrealized appreciation (depreciation) on open futures and forward currency contracts</t>
        </is>
      </c>
      <c r="B38" s="5" t="n">
        <v>503443</v>
      </c>
      <c r="C38" s="5" t="n">
        <v>-857497</v>
      </c>
    </row>
    <row r="39">
      <c r="A39" s="4" t="inlineStr">
        <is>
          <t>Grains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net unrealized appreciation (depreciation) on open futures and forward currency contracts</t>
        </is>
      </c>
      <c r="B41" s="5" t="n">
        <v>-102126</v>
      </c>
      <c r="C41" s="5" t="n">
        <v>87255</v>
      </c>
    </row>
    <row r="42">
      <c r="A42" s="4" t="inlineStr">
        <is>
          <t>Grains [Member] | Level 1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net unrealized appreciation (depreciation) on open futures and forward currency contracts</t>
        </is>
      </c>
      <c r="B44" s="5" t="n">
        <v>-102126</v>
      </c>
      <c r="C44" s="5" t="n">
        <v>87255</v>
      </c>
    </row>
    <row r="45">
      <c r="A45" s="4" t="inlineStr">
        <is>
          <t>Interest Rat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net unrealized appreciation (depreciation) on open futures and forward currency contracts</t>
        </is>
      </c>
      <c r="B47" s="5" t="n">
        <v>-131310</v>
      </c>
      <c r="C47" s="5" t="n">
        <v>-375001</v>
      </c>
    </row>
    <row r="48">
      <c r="A48" s="4" t="inlineStr">
        <is>
          <t>Interest Rates [Member] | Level 1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net unrealized appreciation (depreciation) on open futures and forward currency contracts</t>
        </is>
      </c>
      <c r="B50" s="5" t="n">
        <v>-131310</v>
      </c>
      <c r="C50" s="5" t="n">
        <v>-375001</v>
      </c>
    </row>
    <row r="51">
      <c r="A51" s="4" t="inlineStr">
        <is>
          <t>Livestock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net unrealized appreciation (depreciation) on open futures and forward currency contracts</t>
        </is>
      </c>
      <c r="B53" s="5" t="n">
        <v>640</v>
      </c>
      <c r="C53" s="5" t="n">
        <v>-2060</v>
      </c>
    </row>
    <row r="54">
      <c r="A54" s="4" t="inlineStr">
        <is>
          <t>Livestock [Member] | Level 1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net unrealized appreciation (depreciation) on open futures and forward currency contracts</t>
        </is>
      </c>
      <c r="B56" s="5" t="n">
        <v>640</v>
      </c>
      <c r="C56" s="5" t="n">
        <v>-2060</v>
      </c>
    </row>
    <row r="57">
      <c r="A57" s="4" t="inlineStr">
        <is>
          <t>Metal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Total net unrealized appreciation (depreciation) on open futures and forward currency contracts</t>
        </is>
      </c>
      <c r="B59" s="5" t="n">
        <v>-210669</v>
      </c>
      <c r="C59" s="5" t="n">
        <v>-25975</v>
      </c>
    </row>
    <row r="60">
      <c r="A60" s="4" t="inlineStr">
        <is>
          <t>Metals [Member] | Level 1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net unrealized appreciation (depreciation) on open futures and forward currency contracts</t>
        </is>
      </c>
      <c r="B62" s="5" t="n">
        <v>-210669</v>
      </c>
      <c r="C62" s="5" t="n">
        <v>-25975</v>
      </c>
    </row>
    <row r="63">
      <c r="A63" s="4" t="inlineStr">
        <is>
          <t>Softs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net unrealized appreciation (depreciation) on open futures and forward currency contracts</t>
        </is>
      </c>
      <c r="B65" s="5" t="n">
        <v>96582</v>
      </c>
      <c r="C65" s="5" t="n">
        <v>153272</v>
      </c>
    </row>
    <row r="66">
      <c r="A66" s="4" t="inlineStr">
        <is>
          <t>Softs [Member] | Level 1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net unrealized appreciation (depreciation) on open futures and forward currency contracts</t>
        </is>
      </c>
      <c r="B68" s="5" t="n">
        <v>96582</v>
      </c>
      <c r="C68" s="5" t="n">
        <v>153272</v>
      </c>
    </row>
    <row r="69">
      <c r="A69" s="4" t="inlineStr">
        <is>
          <t>Stock Indices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net unrealized appreciation (depreciation) on open futures and forward currency contracts</t>
        </is>
      </c>
      <c r="B71" s="5" t="n">
        <v>-143427</v>
      </c>
      <c r="C71" s="5" t="n">
        <v>247617</v>
      </c>
    </row>
    <row r="72">
      <c r="A72" s="4" t="inlineStr">
        <is>
          <t>Stock Indices [Member] | Level 1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Total net unrealized appreciation (depreciation) on open futures and forward currency contracts</t>
        </is>
      </c>
      <c r="B74" s="5" t="n">
        <v>-143427</v>
      </c>
      <c r="C74" s="5" t="n">
        <v>247617</v>
      </c>
    </row>
    <row r="75">
      <c r="A75" s="4" t="inlineStr">
        <is>
          <t>Forward Currency Contracts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Total net unrealized appreciation (depreciation) on open futures and forward currency contracts</t>
        </is>
      </c>
      <c r="B77" s="5" t="n">
        <v>730971</v>
      </c>
      <c r="C77" s="5" t="n">
        <v>-475474</v>
      </c>
    </row>
    <row r="78">
      <c r="A78" s="4" t="inlineStr">
        <is>
          <t>Forward Currency Contracts [Member] | Level 2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net unrealized appreciation (depreciation) on open futures and forward currency contracts</t>
        </is>
      </c>
      <c r="B80" s="6" t="n">
        <v>730971</v>
      </c>
      <c r="C80" s="6" t="n">
        <v>-4754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Profit Share Allocation (Narrative) (Details)</t>
        </is>
      </c>
      <c r="B1" s="2" t="inlineStr">
        <is>
          <t>12 Months Ended</t>
        </is>
      </c>
    </row>
    <row r="2">
      <c r="B2" s="2" t="inlineStr">
        <is>
          <t>Dec. 31, 2024</t>
        </is>
      </c>
    </row>
    <row r="3">
      <c r="A3" s="3" t="inlineStr">
        <is>
          <t>Profit Share [Abstract]</t>
        </is>
      </c>
      <c r="B3" s="4" t="inlineStr">
        <is>
          <t xml:space="preserve"> </t>
        </is>
      </c>
    </row>
    <row r="4">
      <c r="A4" s="4" t="inlineStr">
        <is>
          <t>Profit Share Percentage</t>
        </is>
      </c>
      <c r="B4" s="8" t="n">
        <v>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Instruments (Narrative) (Details) - USD ($)</t>
        </is>
      </c>
      <c r="B1" s="2" t="inlineStr">
        <is>
          <t>12 Months Ended</t>
        </is>
      </c>
    </row>
    <row r="2">
      <c r="B2" s="2" t="inlineStr">
        <is>
          <t>Dec. 31, 2024</t>
        </is>
      </c>
      <c r="C2" s="2" t="inlineStr">
        <is>
          <t>Dec. 31, 2023</t>
        </is>
      </c>
    </row>
    <row r="3">
      <c r="A3" s="3" t="inlineStr">
        <is>
          <t>Derivative Instruments [Abstract]</t>
        </is>
      </c>
      <c r="B3" s="4" t="inlineStr">
        <is>
          <t xml:space="preserve"> </t>
        </is>
      </c>
      <c r="C3" s="4" t="inlineStr">
        <is>
          <t xml:space="preserve"> </t>
        </is>
      </c>
    </row>
    <row r="4">
      <c r="A4" s="4" t="inlineStr">
        <is>
          <t>Partnership's average net asset value</t>
        </is>
      </c>
      <c r="B4" s="6" t="n">
        <v>121000000</v>
      </c>
      <c r="C4" s="6" t="n">
        <v>125000000</v>
      </c>
    </row>
    <row r="5">
      <c r="A5" s="4" t="inlineStr">
        <is>
          <t>Open interest rate futures, maturity</t>
        </is>
      </c>
      <c r="B5" s="4" t="inlineStr">
        <is>
          <t>10 years</t>
        </is>
      </c>
      <c r="C5" s="4" t="inlineStr">
        <is>
          <t>10 years</t>
        </is>
      </c>
    </row>
    <row r="6">
      <c r="A6" s="4" t="inlineStr">
        <is>
          <t>Concentration of credit risk</t>
        </is>
      </c>
      <c r="B6" s="6" t="n">
        <v>11972270</v>
      </c>
      <c r="C6" s="6" t="n">
        <v>1313114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Net Unrealized Appreciation (Depreciation) On Futures And Forward Currency Contracts By Settlement Currency Type)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Total Net Unrealized Appreciation (Depreciation)</t>
        </is>
      </c>
      <c r="B4" s="6" t="n">
        <v>847478</v>
      </c>
      <c r="C4" s="6" t="n">
        <v>-1302506</v>
      </c>
    </row>
    <row r="5">
      <c r="A5" s="4" t="inlineStr">
        <is>
          <t>Percent of Total</t>
        </is>
      </c>
      <c r="B5" s="8" t="n">
        <v>1</v>
      </c>
      <c r="C5" s="8" t="n">
        <v>1</v>
      </c>
    </row>
    <row r="6">
      <c r="A6" s="4" t="inlineStr">
        <is>
          <t>Australia Dolla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Net Unrealized Appreciation (Depreciation)</t>
        </is>
      </c>
      <c r="B8" s="6" t="n">
        <v>-4436</v>
      </c>
      <c r="C8" s="6" t="n">
        <v>-40906</v>
      </c>
    </row>
    <row r="9">
      <c r="A9" s="4" t="inlineStr">
        <is>
          <t>Percent of Total</t>
        </is>
      </c>
      <c r="B9" s="4" t="inlineStr">
        <is>
          <t>(0.52%)</t>
        </is>
      </c>
      <c r="C9" s="7" t="n">
        <v>0.0314</v>
      </c>
    </row>
    <row r="10">
      <c r="A10" s="4" t="inlineStr">
        <is>
          <t>Brazilian Real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et Unrealized Appreciation (Depreciation)</t>
        </is>
      </c>
      <c r="B12" s="6" t="n">
        <v>169047</v>
      </c>
      <c r="C12" s="6" t="n">
        <v>14922</v>
      </c>
    </row>
    <row r="13">
      <c r="A13" s="4" t="inlineStr">
        <is>
          <t>Percent of Total</t>
        </is>
      </c>
      <c r="B13" s="7" t="n">
        <v>0.1995</v>
      </c>
      <c r="C13" s="4" t="inlineStr">
        <is>
          <t>(1.15%)</t>
        </is>
      </c>
    </row>
    <row r="14">
      <c r="A14" s="4" t="inlineStr">
        <is>
          <t>British Pound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Net Unrealized Appreciation (Depreciation)</t>
        </is>
      </c>
      <c r="B16" s="6" t="n">
        <v>-23271</v>
      </c>
      <c r="C16" s="6" t="n">
        <v>37316</v>
      </c>
    </row>
    <row r="17">
      <c r="A17" s="4" t="inlineStr">
        <is>
          <t>Percent of Total</t>
        </is>
      </c>
      <c r="B17" s="4" t="inlineStr">
        <is>
          <t>(2.75%)</t>
        </is>
      </c>
      <c r="C17" s="4" t="inlineStr">
        <is>
          <t>(2.86%)</t>
        </is>
      </c>
    </row>
    <row r="18">
      <c r="A18" s="4" t="inlineStr">
        <is>
          <t>Canada Dollar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Net Unrealized Appreciation (Depreciation)</t>
        </is>
      </c>
      <c r="B20" s="6" t="n">
        <v>17737</v>
      </c>
      <c r="C20" s="6" t="n">
        <v>12393</v>
      </c>
    </row>
    <row r="21">
      <c r="A21" s="4" t="inlineStr">
        <is>
          <t>Percent of Total</t>
        </is>
      </c>
      <c r="B21" s="7" t="n">
        <v>0.0209</v>
      </c>
      <c r="C21" s="4" t="inlineStr">
        <is>
          <t>(0.95%)</t>
        </is>
      </c>
    </row>
    <row r="22">
      <c r="A22" s="4" t="inlineStr">
        <is>
          <t>Euro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Net Unrealized Appreciation (Depreciation)</t>
        </is>
      </c>
      <c r="B24" s="6" t="n">
        <v>-52212</v>
      </c>
      <c r="C24" s="6" t="n">
        <v>-164378</v>
      </c>
    </row>
    <row r="25">
      <c r="A25" s="4" t="inlineStr">
        <is>
          <t>Percent of Total</t>
        </is>
      </c>
      <c r="B25" s="4" t="inlineStr">
        <is>
          <t>(6.16%)</t>
        </is>
      </c>
      <c r="C25" s="7" t="n">
        <v>0.1262</v>
      </c>
    </row>
    <row r="26">
      <c r="A26" s="4" t="inlineStr">
        <is>
          <t>Hong Kong Dollar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Net Unrealized Appreciation (Depreciation)</t>
        </is>
      </c>
      <c r="B28" s="6" t="n">
        <v>-9681</v>
      </c>
      <c r="C28" s="6" t="n">
        <v>-1748</v>
      </c>
    </row>
    <row r="29">
      <c r="A29" s="4" t="inlineStr">
        <is>
          <t>Percent of Total</t>
        </is>
      </c>
      <c r="B29" s="4" t="inlineStr">
        <is>
          <t>(1.14%)</t>
        </is>
      </c>
      <c r="C29" s="7" t="n">
        <v>0.0013</v>
      </c>
    </row>
    <row r="30">
      <c r="A30" s="4" t="inlineStr">
        <is>
          <t>Japanese Yen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Net Unrealized Appreciation (Depreciation)</t>
        </is>
      </c>
      <c r="B32" s="6" t="n">
        <v>-136709</v>
      </c>
      <c r="C32" s="6" t="n">
        <v>6736</v>
      </c>
    </row>
    <row r="33">
      <c r="A33" s="4" t="inlineStr">
        <is>
          <t>Percent of Total</t>
        </is>
      </c>
      <c r="B33" s="4" t="inlineStr">
        <is>
          <t>(16.13%)</t>
        </is>
      </c>
      <c r="C33" s="4" t="inlineStr">
        <is>
          <t>(0.52%)</t>
        </is>
      </c>
    </row>
    <row r="34">
      <c r="A34" s="4" t="inlineStr">
        <is>
          <t>Korea Won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Net Unrealized Appreciation (Depreciation)</t>
        </is>
      </c>
      <c r="B36" s="4" t="inlineStr">
        <is>
          <t xml:space="preserve"> </t>
        </is>
      </c>
      <c r="C36" s="6" t="n">
        <v>85930</v>
      </c>
    </row>
    <row r="37">
      <c r="A37" s="4" t="inlineStr">
        <is>
          <t>Percent of Total</t>
        </is>
      </c>
      <c r="B37" s="4" t="inlineStr">
        <is>
          <t xml:space="preserve"> </t>
        </is>
      </c>
      <c r="C37" s="4" t="inlineStr">
        <is>
          <t>(6.60%)</t>
        </is>
      </c>
    </row>
    <row r="38">
      <c r="A38" s="4" t="inlineStr">
        <is>
          <t>Malaysia Ringgit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Total Net Unrealized Appreciation (Depreciation)</t>
        </is>
      </c>
      <c r="B40" s="6" t="n">
        <v>5518</v>
      </c>
      <c r="C40" s="6" t="n">
        <v>-3697</v>
      </c>
    </row>
    <row r="41">
      <c r="A41" s="4" t="inlineStr">
        <is>
          <t>Percent of Total</t>
        </is>
      </c>
      <c r="B41" s="7" t="n">
        <v>0.0065</v>
      </c>
      <c r="C41" s="7" t="n">
        <v>0.0028</v>
      </c>
    </row>
    <row r="42">
      <c r="A42" s="4" t="inlineStr">
        <is>
          <t>Singapore Dollar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Total Net Unrealized Appreciation (Depreciation)</t>
        </is>
      </c>
      <c r="B44" s="6" t="n">
        <v>-4958</v>
      </c>
      <c r="C44" s="6" t="n">
        <v>10014</v>
      </c>
    </row>
    <row r="45">
      <c r="A45" s="4" t="inlineStr">
        <is>
          <t>Percent of Total</t>
        </is>
      </c>
      <c r="B45" s="4" t="inlineStr">
        <is>
          <t>(0.59%)</t>
        </is>
      </c>
      <c r="C45" s="4" t="inlineStr">
        <is>
          <t>(0.77%)</t>
        </is>
      </c>
    </row>
    <row r="46">
      <c r="A46" s="4" t="inlineStr">
        <is>
          <t>South Africa Rand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Net Unrealized Appreciation (Depreciation)</t>
        </is>
      </c>
      <c r="B48" s="6" t="n">
        <v>-7208</v>
      </c>
      <c r="C48" s="6" t="n">
        <v>-206</v>
      </c>
    </row>
    <row r="49">
      <c r="A49" s="4" t="inlineStr">
        <is>
          <t>Percent of Total</t>
        </is>
      </c>
      <c r="B49" s="4" t="inlineStr">
        <is>
          <t>(0.85%)</t>
        </is>
      </c>
      <c r="C49" s="7" t="n">
        <v>0.0002</v>
      </c>
    </row>
    <row r="50">
      <c r="A50" s="4" t="inlineStr">
        <is>
          <t>Thailand Baht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Total Net Unrealized Appreciation (Depreciation)</t>
        </is>
      </c>
      <c r="B52" s="6" t="n">
        <v>365</v>
      </c>
      <c r="C52" s="6" t="n">
        <v>-4077</v>
      </c>
    </row>
    <row r="53">
      <c r="A53" s="4" t="inlineStr">
        <is>
          <t>Percent of Total</t>
        </is>
      </c>
      <c r="B53" s="7" t="n">
        <v>0.0004</v>
      </c>
      <c r="C53" s="7" t="n">
        <v>0.0031</v>
      </c>
    </row>
    <row r="54">
      <c r="A54" s="4" t="inlineStr">
        <is>
          <t>U.S. Dollar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Total Net Unrealized Appreciation (Depreciation)</t>
        </is>
      </c>
      <c r="B56" s="6" t="n">
        <v>893286</v>
      </c>
      <c r="C56" s="6" t="n">
        <v>-1254805</v>
      </c>
    </row>
    <row r="57">
      <c r="A57" s="4" t="inlineStr">
        <is>
          <t>Percent of Total</t>
        </is>
      </c>
      <c r="B57" s="7" t="n">
        <v>1.0541</v>
      </c>
      <c r="C57" s="7" t="n">
        <v>0.963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Dec. 31, 2024</t>
        </is>
      </c>
      <c r="C1" s="2" t="inlineStr">
        <is>
          <t>Dec. 31, 2023</t>
        </is>
      </c>
    </row>
    <row r="2">
      <c r="A2" s="3" t="inlineStr">
        <is>
          <t>Statements Of Financial Condition [Abstract]</t>
        </is>
      </c>
      <c r="B2" s="4" t="inlineStr">
        <is>
          <t xml:space="preserve"> </t>
        </is>
      </c>
      <c r="C2" s="4" t="inlineStr">
        <is>
          <t xml:space="preserve"> </t>
        </is>
      </c>
    </row>
    <row r="3">
      <c r="A3" s="4" t="inlineStr">
        <is>
          <t>Investments in U.S. Treasury notes, amortized cost</t>
        </is>
      </c>
      <c r="B3" s="6" t="n">
        <v>21132300</v>
      </c>
      <c r="C3" s="6" t="n">
        <v>24070428</v>
      </c>
    </row>
    <row r="4">
      <c r="A4" s="4" t="inlineStr">
        <is>
          <t>Cash denominated in foreign currencies, cost</t>
        </is>
      </c>
      <c r="B4" s="5" t="n">
        <v>369306</v>
      </c>
      <c r="C4" s="5" t="n">
        <v>1314433</v>
      </c>
    </row>
    <row r="5">
      <c r="A5" s="4" t="inlineStr">
        <is>
          <t>INVESTMENTS IN U.S. TREASURY NOTES, amortized cost</t>
        </is>
      </c>
      <c r="B5" s="5" t="n">
        <v>84017183</v>
      </c>
      <c r="C5" s="5" t="n">
        <v>85921741</v>
      </c>
    </row>
    <row r="6">
      <c r="A6" s="4" t="inlineStr">
        <is>
          <t>Cash overdraft denominated in foreign currencies, cost</t>
        </is>
      </c>
      <c r="B6" s="6" t="n">
        <v>0</v>
      </c>
      <c r="C6" s="6" t="n">
        <v>475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Fair Value Of Futures And Forward Currency Contracts)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et Unrealized Gain (Loss) on Open Positions</t>
        </is>
      </c>
      <c r="B4" s="6" t="n">
        <v>847478</v>
      </c>
      <c r="C4" s="6" t="n">
        <v>-1302506</v>
      </c>
    </row>
    <row r="5">
      <c r="A5" s="4" t="inlineStr">
        <is>
          <t>Futures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Unrealized Gain (Loss) on Open Positions</t>
        </is>
      </c>
      <c r="B7" s="5" t="n">
        <v>116507</v>
      </c>
      <c r="C7" s="5" t="n">
        <v>-827032</v>
      </c>
    </row>
    <row r="8">
      <c r="A8" s="4" t="inlineStr">
        <is>
          <t>Currenci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Unrealized Gain (Loss) on Open Positions</t>
        </is>
      </c>
      <c r="B10" s="5" t="n">
        <v>103374</v>
      </c>
      <c r="C10" s="5" t="n">
        <v>-54643</v>
      </c>
    </row>
    <row r="11">
      <c r="A11" s="4" t="inlineStr">
        <is>
          <t>Energi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Unrealized Gain (Loss) on Open Positions</t>
        </is>
      </c>
      <c r="B13" s="5" t="n">
        <v>503443</v>
      </c>
      <c r="C13" s="5" t="n">
        <v>-857497</v>
      </c>
    </row>
    <row r="14">
      <c r="A14" s="4" t="inlineStr">
        <is>
          <t>Grain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et Unrealized Gain (Loss) on Open Positions</t>
        </is>
      </c>
      <c r="B16" s="5" t="n">
        <v>-102126</v>
      </c>
      <c r="C16" s="5" t="n">
        <v>87255</v>
      </c>
    </row>
    <row r="17">
      <c r="A17" s="4" t="inlineStr">
        <is>
          <t>Interest Rat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et Unrealized Gain (Loss) on Open Positions</t>
        </is>
      </c>
      <c r="B19" s="5" t="n">
        <v>-131310</v>
      </c>
      <c r="C19" s="5" t="n">
        <v>-375001</v>
      </c>
    </row>
    <row r="20">
      <c r="A20" s="4" t="inlineStr">
        <is>
          <t>Livestock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et Unrealized Gain (Loss) on Open Positions</t>
        </is>
      </c>
      <c r="B22" s="5" t="n">
        <v>640</v>
      </c>
      <c r="C22" s="5" t="n">
        <v>-2060</v>
      </c>
    </row>
    <row r="23">
      <c r="A23" s="4" t="inlineStr">
        <is>
          <t>Metal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et Unrealized Gain (Loss) on Open Positions</t>
        </is>
      </c>
      <c r="B25" s="5" t="n">
        <v>-210669</v>
      </c>
      <c r="C25" s="5" t="n">
        <v>-25975</v>
      </c>
    </row>
    <row r="26">
      <c r="A26" s="4" t="inlineStr">
        <is>
          <t>Softs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et Unrealized Gain (Loss) on Open Positions</t>
        </is>
      </c>
      <c r="B28" s="5" t="n">
        <v>96582</v>
      </c>
      <c r="C28" s="5" t="n">
        <v>153272</v>
      </c>
    </row>
    <row r="29">
      <c r="A29" s="4" t="inlineStr">
        <is>
          <t>Stock Indice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et Unrealized Gain (Loss) on Open Positions</t>
        </is>
      </c>
      <c r="B31" s="5" t="n">
        <v>-143427</v>
      </c>
      <c r="C31" s="5" t="n">
        <v>247617</v>
      </c>
    </row>
    <row r="32">
      <c r="A32" s="4" t="inlineStr">
        <is>
          <t>Forward Currency Contracts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et Unrealized Gain (Loss) on Open Positions</t>
        </is>
      </c>
      <c r="B34" s="5" t="n">
        <v>730971</v>
      </c>
      <c r="C34" s="5" t="n">
        <v>-475474</v>
      </c>
    </row>
    <row r="35">
      <c r="A35" s="4" t="inlineStr">
        <is>
          <t>Long Position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 Gains</t>
        </is>
      </c>
      <c r="B37" s="5" t="n">
        <v>787208</v>
      </c>
      <c r="C37" s="5" t="n">
        <v>4256197</v>
      </c>
    </row>
    <row r="38">
      <c r="A38" s="4" t="inlineStr">
        <is>
          <t>Fair Value, Losses</t>
        </is>
      </c>
      <c r="B38" s="5" t="n">
        <v>-3507005</v>
      </c>
      <c r="C38" s="5" t="n">
        <v>-888770</v>
      </c>
    </row>
    <row r="39">
      <c r="A39" s="4" t="inlineStr">
        <is>
          <t>Long Positions [Member] | Futures Contrac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air Value, Gains</t>
        </is>
      </c>
      <c r="B41" s="5" t="n">
        <v>770030</v>
      </c>
      <c r="C41" s="5" t="n">
        <v>1561095</v>
      </c>
    </row>
    <row r="42">
      <c r="A42" s="4" t="inlineStr">
        <is>
          <t>Fair Value, Losses</t>
        </is>
      </c>
      <c r="B42" s="5" t="n">
        <v>-1219394</v>
      </c>
      <c r="C42" s="5" t="n">
        <v>-777192</v>
      </c>
    </row>
    <row r="43">
      <c r="A43" s="4" t="inlineStr">
        <is>
          <t>Long Positions [Member] | Currencie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air Value, Gains</t>
        </is>
      </c>
      <c r="B45" s="4" t="inlineStr">
        <is>
          <t xml:space="preserve"> </t>
        </is>
      </c>
      <c r="C45" s="5" t="n">
        <v>7834</v>
      </c>
    </row>
    <row r="46">
      <c r="A46" s="4" t="inlineStr">
        <is>
          <t>Fair Value, Losses</t>
        </is>
      </c>
      <c r="B46" s="5" t="n">
        <v>-30910</v>
      </c>
      <c r="C46" s="5" t="n">
        <v>-11356</v>
      </c>
    </row>
    <row r="47">
      <c r="A47" s="4" t="inlineStr">
        <is>
          <t>Long Positions [Member] | Energie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Fair Value, Gains</t>
        </is>
      </c>
      <c r="B49" s="5" t="n">
        <v>586246</v>
      </c>
      <c r="C49" s="4" t="inlineStr">
        <is>
          <t xml:space="preserve"> </t>
        </is>
      </c>
    </row>
    <row r="50">
      <c r="A50" s="4" t="inlineStr">
        <is>
          <t>Fair Value, Losses</t>
        </is>
      </c>
      <c r="B50" s="5" t="n">
        <v>-7321</v>
      </c>
      <c r="C50" s="5" t="n">
        <v>-549399</v>
      </c>
    </row>
    <row r="51">
      <c r="A51" s="4" t="inlineStr">
        <is>
          <t>Long Positions [Member] | Interest Rate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Fair Value, Gains</t>
        </is>
      </c>
      <c r="B53" s="5" t="n">
        <v>22146</v>
      </c>
      <c r="C53" s="5" t="n">
        <v>721545</v>
      </c>
    </row>
    <row r="54">
      <c r="A54" s="4" t="inlineStr">
        <is>
          <t>Fair Value, Losses</t>
        </is>
      </c>
      <c r="B54" s="5" t="n">
        <v>-144171</v>
      </c>
      <c r="C54" s="5" t="n">
        <v>-74917</v>
      </c>
    </row>
    <row r="55">
      <c r="A55" s="4" t="inlineStr">
        <is>
          <t>Long Positions [Member] | Livestock [Member]</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Fair Value, Gains</t>
        </is>
      </c>
      <c r="B57" s="5" t="n">
        <v>640</v>
      </c>
      <c r="C57" s="4" t="inlineStr">
        <is>
          <t xml:space="preserve"> </t>
        </is>
      </c>
    </row>
    <row r="58">
      <c r="A58" s="4" t="inlineStr">
        <is>
          <t>Fair Value, Losses</t>
        </is>
      </c>
      <c r="B58" s="4" t="inlineStr">
        <is>
          <t xml:space="preserve"> </t>
        </is>
      </c>
      <c r="C58" s="5" t="n">
        <v>-3510</v>
      </c>
    </row>
    <row r="59">
      <c r="A59" s="4" t="inlineStr">
        <is>
          <t>Long Positions [Member] | Metals [Member]</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Fair Value, Gains</t>
        </is>
      </c>
      <c r="B61" s="5" t="n">
        <v>37384</v>
      </c>
      <c r="C61" s="5" t="n">
        <v>619825</v>
      </c>
    </row>
    <row r="62">
      <c r="A62" s="4" t="inlineStr">
        <is>
          <t>Fair Value, Losses</t>
        </is>
      </c>
      <c r="B62" s="5" t="n">
        <v>-635879</v>
      </c>
      <c r="C62" s="5" t="n">
        <v>-68469</v>
      </c>
    </row>
    <row r="63">
      <c r="A63" s="4" t="inlineStr">
        <is>
          <t>Long Positions [Member] | Softs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Fair Value, Gains</t>
        </is>
      </c>
      <c r="B65" s="5" t="n">
        <v>53283</v>
      </c>
      <c r="C65" s="4" t="inlineStr">
        <is>
          <t xml:space="preserve"> </t>
        </is>
      </c>
    </row>
    <row r="66">
      <c r="A66" s="4" t="inlineStr">
        <is>
          <t>Fair Value, Losses</t>
        </is>
      </c>
      <c r="B66" s="5" t="n">
        <v>-15695</v>
      </c>
      <c r="C66" s="5" t="n">
        <v>-12450</v>
      </c>
    </row>
    <row r="67">
      <c r="A67" s="4" t="inlineStr">
        <is>
          <t>Long Positions [Member] | Stock Indices [Member]</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Fair Value, Gains</t>
        </is>
      </c>
      <c r="B69" s="5" t="n">
        <v>70331</v>
      </c>
      <c r="C69" s="5" t="n">
        <v>211891</v>
      </c>
    </row>
    <row r="70">
      <c r="A70" s="4" t="inlineStr">
        <is>
          <t>Fair Value, Losses</t>
        </is>
      </c>
      <c r="B70" s="5" t="n">
        <v>-385418</v>
      </c>
      <c r="C70" s="5" t="n">
        <v>-57091</v>
      </c>
    </row>
    <row r="71">
      <c r="A71" s="4" t="inlineStr">
        <is>
          <t>Long Positions [Member] | Forward Currency Contracts [Member]</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Fair Value, Gains</t>
        </is>
      </c>
      <c r="B73" s="5" t="n">
        <v>17178</v>
      </c>
      <c r="C73" s="5" t="n">
        <v>2695102</v>
      </c>
    </row>
    <row r="74">
      <c r="A74" s="4" t="inlineStr">
        <is>
          <t>Fair Value, Losses</t>
        </is>
      </c>
      <c r="B74" s="5" t="n">
        <v>-2287611</v>
      </c>
      <c r="C74" s="5" t="n">
        <v>-111578</v>
      </c>
    </row>
    <row r="75">
      <c r="A75" s="4" t="inlineStr">
        <is>
          <t>Short Positions [Member]</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Fair Value, Gains</t>
        </is>
      </c>
      <c r="B77" s="5" t="n">
        <v>4088328</v>
      </c>
      <c r="C77" s="5" t="n">
        <v>791324</v>
      </c>
    </row>
    <row r="78">
      <c r="A78" s="4" t="inlineStr">
        <is>
          <t>Fair Value, Losses</t>
        </is>
      </c>
      <c r="B78" s="5" t="n">
        <v>-521053</v>
      </c>
      <c r="C78" s="5" t="n">
        <v>-5461257</v>
      </c>
    </row>
    <row r="79">
      <c r="A79" s="4" t="inlineStr">
        <is>
          <t>Short Positions [Member] | Futures Contracts [Member]</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Fair Value, Gains</t>
        </is>
      </c>
      <c r="B81" s="5" t="n">
        <v>1064352</v>
      </c>
      <c r="C81" s="5" t="n">
        <v>676546</v>
      </c>
    </row>
    <row r="82">
      <c r="A82" s="4" t="inlineStr">
        <is>
          <t>Fair Value, Losses</t>
        </is>
      </c>
      <c r="B82" s="5" t="n">
        <v>-498481</v>
      </c>
      <c r="C82" s="5" t="n">
        <v>-2287481</v>
      </c>
    </row>
    <row r="83">
      <c r="A83" s="4" t="inlineStr">
        <is>
          <t>Short Positions [Member] | Currencies [Member]</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Fair Value, Gains</t>
        </is>
      </c>
      <c r="B85" s="5" t="n">
        <v>135028</v>
      </c>
      <c r="C85" s="5" t="n">
        <v>3423</v>
      </c>
    </row>
    <row r="86">
      <c r="A86" s="4" t="inlineStr">
        <is>
          <t>Fair Value, Losses</t>
        </is>
      </c>
      <c r="B86" s="5" t="n">
        <v>-744</v>
      </c>
      <c r="C86" s="5" t="n">
        <v>-54544</v>
      </c>
    </row>
    <row r="87">
      <c r="A87" s="4" t="inlineStr">
        <is>
          <t>Short Positions [Member] | Energies [Member]</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Fair Value, Gains</t>
        </is>
      </c>
      <c r="B89" s="4" t="inlineStr">
        <is>
          <t xml:space="preserve"> </t>
        </is>
      </c>
      <c r="C89" s="5" t="n">
        <v>70388</v>
      </c>
    </row>
    <row r="90">
      <c r="A90" s="4" t="inlineStr">
        <is>
          <t>Fair Value, Losses</t>
        </is>
      </c>
      <c r="B90" s="5" t="n">
        <v>-75482</v>
      </c>
      <c r="C90" s="5" t="n">
        <v>-378486</v>
      </c>
    </row>
    <row r="91">
      <c r="A91" s="4" t="inlineStr">
        <is>
          <t>Short Positions [Member] | Grains [Member]</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Fair Value, Gains</t>
        </is>
      </c>
      <c r="B93" s="5" t="n">
        <v>28595</v>
      </c>
      <c r="C93" s="5" t="n">
        <v>166943</v>
      </c>
    </row>
    <row r="94">
      <c r="A94" s="4" t="inlineStr">
        <is>
          <t>Fair Value, Losses</t>
        </is>
      </c>
      <c r="B94" s="5" t="n">
        <v>-130721</v>
      </c>
      <c r="C94" s="5" t="n">
        <v>-79688</v>
      </c>
    </row>
    <row r="95">
      <c r="A95" s="4" t="inlineStr">
        <is>
          <t>Short Positions [Member] | Interest Rates [Member]</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Fair Value, Gains</t>
        </is>
      </c>
      <c r="B97" s="5" t="n">
        <v>245290</v>
      </c>
      <c r="C97" s="5" t="n">
        <v>88076</v>
      </c>
    </row>
    <row r="98">
      <c r="A98" s="4" t="inlineStr">
        <is>
          <t>Fair Value, Losses</t>
        </is>
      </c>
      <c r="B98" s="5" t="n">
        <v>-254575</v>
      </c>
      <c r="C98" s="5" t="n">
        <v>-1109705</v>
      </c>
    </row>
    <row r="99">
      <c r="A99" s="4" t="inlineStr">
        <is>
          <t>Short Positions [Member] | Livestock [Member]</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Fair Value, Gains</t>
        </is>
      </c>
      <c r="B101" s="4" t="inlineStr">
        <is>
          <t xml:space="preserve"> </t>
        </is>
      </c>
      <c r="C101" s="5" t="n">
        <v>1450</v>
      </c>
    </row>
    <row r="102">
      <c r="A102" s="4" t="inlineStr">
        <is>
          <t>Short Positions [Member] | Metals [Member]</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Fair Value, Gains</t>
        </is>
      </c>
      <c r="B104" s="5" t="n">
        <v>403497</v>
      </c>
      <c r="C104" s="5" t="n">
        <v>65724</v>
      </c>
    </row>
    <row r="105">
      <c r="A105" s="4" t="inlineStr">
        <is>
          <t>Fair Value, Losses</t>
        </is>
      </c>
      <c r="B105" s="5" t="n">
        <v>-15671</v>
      </c>
      <c r="C105" s="5" t="n">
        <v>-643055</v>
      </c>
    </row>
    <row r="106">
      <c r="A106" s="4" t="inlineStr">
        <is>
          <t>Short Positions [Member] | Softs [Member]</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Fair Value, Gains</t>
        </is>
      </c>
      <c r="B108" s="5" t="n">
        <v>59394</v>
      </c>
      <c r="C108" s="5" t="n">
        <v>171791</v>
      </c>
    </row>
    <row r="109">
      <c r="A109" s="4" t="inlineStr">
        <is>
          <t>Fair Value, Losses</t>
        </is>
      </c>
      <c r="B109" s="5" t="n">
        <v>-400</v>
      </c>
      <c r="C109" s="5" t="n">
        <v>-6069</v>
      </c>
    </row>
    <row r="110">
      <c r="A110" s="4" t="inlineStr">
        <is>
          <t>Short Positions [Member] | Stock Indices [Member]</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Fair Value, Gains</t>
        </is>
      </c>
      <c r="B112" s="5" t="n">
        <v>192548</v>
      </c>
      <c r="C112" s="5" t="n">
        <v>108751</v>
      </c>
    </row>
    <row r="113">
      <c r="A113" s="4" t="inlineStr">
        <is>
          <t>Fair Value, Losses</t>
        </is>
      </c>
      <c r="B113" s="5" t="n">
        <v>-20888</v>
      </c>
      <c r="C113" s="5" t="n">
        <v>-15934</v>
      </c>
    </row>
    <row r="114">
      <c r="A114" s="4" t="inlineStr">
        <is>
          <t>Short Positions [Member] | Forward Currency Contracts [Member]</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Fair Value, Gains</t>
        </is>
      </c>
      <c r="B116" s="5" t="n">
        <v>3023976</v>
      </c>
      <c r="C116" s="5" t="n">
        <v>114778</v>
      </c>
    </row>
    <row r="117">
      <c r="A117" s="4" t="inlineStr">
        <is>
          <t>Fair Value, Losses</t>
        </is>
      </c>
      <c r="B117" s="6" t="n">
        <v>-22572</v>
      </c>
      <c r="C117" s="6" t="n">
        <v>-317377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Trading Gains (Losses) Of Futures And Forward Currency Contracts)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Trading gains (losses) of futures and forward currency contracts</t>
        </is>
      </c>
      <c r="B4" s="6" t="n">
        <v>8212087</v>
      </c>
      <c r="C4" s="6" t="n">
        <v>-10785754</v>
      </c>
    </row>
    <row r="5">
      <c r="A5" s="4" t="inlineStr">
        <is>
          <t>Futures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rading gains (losses) of futures and forward currency contracts</t>
        </is>
      </c>
      <c r="B7" s="5" t="n">
        <v>5953260</v>
      </c>
      <c r="C7" s="5" t="n">
        <v>-9442449</v>
      </c>
    </row>
    <row r="8">
      <c r="A8" s="4" t="inlineStr">
        <is>
          <t>Currenci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rading gains (losses) of futures and forward currency contracts</t>
        </is>
      </c>
      <c r="B10" s="5" t="n">
        <v>1027012</v>
      </c>
      <c r="C10" s="5" t="n">
        <v>255755</v>
      </c>
    </row>
    <row r="11">
      <c r="A11" s="4" t="inlineStr">
        <is>
          <t>Energi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rading gains (losses) of futures and forward currency contracts</t>
        </is>
      </c>
      <c r="B13" s="5" t="n">
        <v>-3620077</v>
      </c>
      <c r="C13" s="5" t="n">
        <v>-4933694</v>
      </c>
    </row>
    <row r="14">
      <c r="A14" s="4" t="inlineStr">
        <is>
          <t>Grain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rading gains (losses) of futures and forward currency contracts</t>
        </is>
      </c>
      <c r="B16" s="5" t="n">
        <v>1515509</v>
      </c>
      <c r="C16" s="5" t="n">
        <v>-15037</v>
      </c>
    </row>
    <row r="17">
      <c r="A17" s="4" t="inlineStr">
        <is>
          <t>Interest Rat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rading gains (losses) of futures and forward currency contracts</t>
        </is>
      </c>
      <c r="B19" s="5" t="n">
        <v>2865553</v>
      </c>
      <c r="C19" s="5" t="n">
        <v>-5580955</v>
      </c>
    </row>
    <row r="20">
      <c r="A20" s="4" t="inlineStr">
        <is>
          <t>Livestock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rading gains (losses) of futures and forward currency contracts</t>
        </is>
      </c>
      <c r="B22" s="5" t="n">
        <v>-168030</v>
      </c>
      <c r="C22" s="5" t="n">
        <v>41000</v>
      </c>
    </row>
    <row r="23">
      <c r="A23" s="4" t="inlineStr">
        <is>
          <t>Metal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rading gains (losses) of futures and forward currency contracts</t>
        </is>
      </c>
      <c r="B25" s="5" t="n">
        <v>-1041497</v>
      </c>
      <c r="C25" s="5" t="n">
        <v>-567090</v>
      </c>
    </row>
    <row r="26">
      <c r="A26" s="4" t="inlineStr">
        <is>
          <t>Softs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rading gains (losses) of futures and forward currency contracts</t>
        </is>
      </c>
      <c r="B28" s="5" t="n">
        <v>-62374</v>
      </c>
      <c r="C28" s="5" t="n">
        <v>-92518</v>
      </c>
    </row>
    <row r="29">
      <c r="A29" s="4" t="inlineStr">
        <is>
          <t>Stock Indice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rading gains (losses) of futures and forward currency contracts</t>
        </is>
      </c>
      <c r="B31" s="5" t="n">
        <v>5437164</v>
      </c>
      <c r="C31" s="5" t="n">
        <v>1450090</v>
      </c>
    </row>
    <row r="32">
      <c r="A32" s="4" t="inlineStr">
        <is>
          <t>Forward Currency Contracts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rading gains (losses) of futures and forward currency contracts</t>
        </is>
      </c>
      <c r="B34" s="6" t="n">
        <v>2258827</v>
      </c>
      <c r="C34" s="6" t="n">
        <v>-134330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Average Notional Value By Sector Of Futures And Forward Currency Contracts) (Details) - USD ($)</t>
        </is>
      </c>
      <c r="B1" s="2" t="inlineStr">
        <is>
          <t>12 Months Ended</t>
        </is>
      </c>
    </row>
    <row r="2">
      <c r="B2" s="2" t="inlineStr">
        <is>
          <t>Dec. 31, 2024</t>
        </is>
      </c>
      <c r="C2" s="2" t="inlineStr">
        <is>
          <t>Dec. 31, 2023</t>
        </is>
      </c>
    </row>
    <row r="3">
      <c r="A3" s="4" t="inlineStr">
        <is>
          <t>Long Position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verage notional amount of futures and forward currency contracts</t>
        </is>
      </c>
      <c r="B5" s="6" t="n">
        <v>151489265</v>
      </c>
      <c r="C5" s="6" t="n">
        <v>131132912</v>
      </c>
    </row>
    <row r="6">
      <c r="A6" s="4" t="inlineStr">
        <is>
          <t>Long Positions [Member] | Futures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verage notional amount of futures and forward currency contracts</t>
        </is>
      </c>
      <c r="B8" s="5" t="n">
        <v>129241761</v>
      </c>
      <c r="C8" s="5" t="n">
        <v>93889642</v>
      </c>
    </row>
    <row r="9">
      <c r="A9" s="4" t="inlineStr">
        <is>
          <t>Long Positions [Member] | Currenci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verage notional amount of futures and forward currency contracts</t>
        </is>
      </c>
      <c r="B11" s="5" t="n">
        <v>1979016</v>
      </c>
      <c r="C11" s="5" t="n">
        <v>2327854</v>
      </c>
    </row>
    <row r="12">
      <c r="A12" s="4" t="inlineStr">
        <is>
          <t>Long Positions [Member] | Energi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verage notional amount of futures and forward currency contracts</t>
        </is>
      </c>
      <c r="B14" s="5" t="n">
        <v>18534501</v>
      </c>
      <c r="C14" s="5" t="n">
        <v>21872717</v>
      </c>
    </row>
    <row r="15">
      <c r="A15" s="4" t="inlineStr">
        <is>
          <t>Long Positions [Member] | Grain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verage notional amount of futures and forward currency contracts</t>
        </is>
      </c>
      <c r="B17" s="5" t="n">
        <v>901440</v>
      </c>
      <c r="C17" s="5" t="n">
        <v>3283993</v>
      </c>
    </row>
    <row r="18">
      <c r="A18" s="4" t="inlineStr">
        <is>
          <t>Long Positions [Member] | Interest Rat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verage notional amount of futures and forward currency contracts</t>
        </is>
      </c>
      <c r="B20" s="5" t="n">
        <v>52791377</v>
      </c>
      <c r="C20" s="5" t="n">
        <v>25871770</v>
      </c>
    </row>
    <row r="21">
      <c r="A21" s="4" t="inlineStr">
        <is>
          <t>Long Positions [Member] | Livestock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verage notional amount of futures and forward currency contracts</t>
        </is>
      </c>
      <c r="B23" s="5" t="n">
        <v>125322</v>
      </c>
      <c r="C23" s="5" t="n">
        <v>555248</v>
      </c>
    </row>
    <row r="24">
      <c r="A24" s="4" t="inlineStr">
        <is>
          <t>Long Positions [Member] | Metal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verage notional amount of futures and forward currency contracts</t>
        </is>
      </c>
      <c r="B26" s="5" t="n">
        <v>8029788</v>
      </c>
      <c r="C26" s="5" t="n">
        <v>1857572</v>
      </c>
    </row>
    <row r="27">
      <c r="A27" s="4" t="inlineStr">
        <is>
          <t>Long Positions [Member] | Soft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verage notional amount of futures and forward currency contracts</t>
        </is>
      </c>
      <c r="B29" s="5" t="n">
        <v>1507221</v>
      </c>
      <c r="C29" s="5" t="n">
        <v>845577</v>
      </c>
    </row>
    <row r="30">
      <c r="A30" s="4" t="inlineStr">
        <is>
          <t>Long Positions [Member] | Stock Indice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Average notional amount of futures and forward currency contracts</t>
        </is>
      </c>
      <c r="B32" s="5" t="n">
        <v>45373096</v>
      </c>
      <c r="C32" s="5" t="n">
        <v>37274911</v>
      </c>
    </row>
    <row r="33">
      <c r="A33" s="4" t="inlineStr">
        <is>
          <t>Long Positions [Member] | Forward Currency Contract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verage notional amount of futures and forward currency contracts</t>
        </is>
      </c>
      <c r="B35" s="5" t="n">
        <v>22247504</v>
      </c>
      <c r="C35" s="5" t="n">
        <v>37243270</v>
      </c>
    </row>
    <row r="36">
      <c r="A36" s="4" t="inlineStr">
        <is>
          <t>Short Position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Average notional amount of futures and forward currency contracts</t>
        </is>
      </c>
      <c r="B38" s="5" t="n">
        <v>259820328</v>
      </c>
      <c r="C38" s="5" t="n">
        <v>282017812</v>
      </c>
    </row>
    <row r="39">
      <c r="A39" s="4" t="inlineStr">
        <is>
          <t>Short Positions [Member] | Futures Contrac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Average notional amount of futures and forward currency contracts</t>
        </is>
      </c>
      <c r="B41" s="5" t="n">
        <v>189957319</v>
      </c>
      <c r="C41" s="5" t="n">
        <v>243721250</v>
      </c>
    </row>
    <row r="42">
      <c r="A42" s="4" t="inlineStr">
        <is>
          <t>Short Positions [Member] | Currencie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Average notional amount of futures and forward currency contracts</t>
        </is>
      </c>
      <c r="B44" s="5" t="n">
        <v>17297825</v>
      </c>
      <c r="C44" s="5" t="n">
        <v>7444868</v>
      </c>
    </row>
    <row r="45">
      <c r="A45" s="4" t="inlineStr">
        <is>
          <t>Short Positions [Member] | Energies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verage notional amount of futures and forward currency contracts</t>
        </is>
      </c>
      <c r="B47" s="5" t="n">
        <v>3411132</v>
      </c>
      <c r="C47" s="5" t="n">
        <v>2589212</v>
      </c>
    </row>
    <row r="48">
      <c r="A48" s="4" t="inlineStr">
        <is>
          <t>Short Positions [Member] | Grain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Average notional amount of futures and forward currency contracts</t>
        </is>
      </c>
      <c r="B50" s="5" t="n">
        <v>7928772</v>
      </c>
      <c r="C50" s="5" t="n">
        <v>6357693</v>
      </c>
    </row>
    <row r="51">
      <c r="A51" s="4" t="inlineStr">
        <is>
          <t>Short Positions [Member] | Interest Rate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Average notional amount of futures and forward currency contracts</t>
        </is>
      </c>
      <c r="B53" s="5" t="n">
        <v>137963252</v>
      </c>
      <c r="C53" s="5" t="n">
        <v>189730814</v>
      </c>
    </row>
    <row r="54">
      <c r="A54" s="4" t="inlineStr">
        <is>
          <t>Short Positions [Member] | Livestock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Average notional amount of futures and forward currency contracts</t>
        </is>
      </c>
      <c r="B56" s="5" t="n">
        <v>485670</v>
      </c>
      <c r="C56" s="5" t="n">
        <v>179076</v>
      </c>
    </row>
    <row r="57">
      <c r="A57" s="4" t="inlineStr">
        <is>
          <t>Short Positions [Member] | Metals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Average notional amount of futures and forward currency contracts</t>
        </is>
      </c>
      <c r="B59" s="5" t="n">
        <v>4388451</v>
      </c>
      <c r="C59" s="5" t="n">
        <v>8435543</v>
      </c>
    </row>
    <row r="60">
      <c r="A60" s="4" t="inlineStr">
        <is>
          <t>Short Positions [Member] | Softs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Average notional amount of futures and forward currency contracts</t>
        </is>
      </c>
      <c r="B62" s="5" t="n">
        <v>1221603</v>
      </c>
      <c r="C62" s="5" t="n">
        <v>2309952</v>
      </c>
    </row>
    <row r="63">
      <c r="A63" s="4" t="inlineStr">
        <is>
          <t>Short Positions [Member] | Stock Indices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Average notional amount of futures and forward currency contracts</t>
        </is>
      </c>
      <c r="B65" s="5" t="n">
        <v>17260614</v>
      </c>
      <c r="C65" s="5" t="n">
        <v>26674092</v>
      </c>
    </row>
    <row r="66">
      <c r="A66" s="4" t="inlineStr">
        <is>
          <t>Short Positions [Member] | Forward Currency Contract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Average notional amount of futures and forward currency contracts</t>
        </is>
      </c>
      <c r="B68" s="6" t="n">
        <v>69863009</v>
      </c>
      <c r="C68" s="6" t="n">
        <v>3829656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Offsetting Derivative Assets) (Details) - USD ($)</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Gross amounts of recognized assets</t>
        </is>
      </c>
      <c r="B4" s="6" t="n">
        <v>4561728</v>
      </c>
      <c r="C4" s="6" t="n">
        <v>715850</v>
      </c>
    </row>
    <row r="5">
      <c r="A5" s="4" t="inlineStr">
        <is>
          <t>Gross amounts offset in the Statement of Financial Condition</t>
        </is>
      </c>
      <c r="B5" s="5" t="n">
        <v>-3699548</v>
      </c>
      <c r="C5" s="5" t="n">
        <v>-466096</v>
      </c>
    </row>
    <row r="6">
      <c r="A6" s="4" t="inlineStr">
        <is>
          <t>Net amounts of assets presented in the Statement of Financial Condition</t>
        </is>
      </c>
      <c r="B6" s="5" t="n">
        <v>862180</v>
      </c>
      <c r="C6" s="5" t="n">
        <v>249754</v>
      </c>
    </row>
    <row r="7">
      <c r="A7" s="4" t="inlineStr">
        <is>
          <t>Financial Instruments</t>
        </is>
      </c>
      <c r="B7" s="4" t="inlineStr">
        <is>
          <t xml:space="preserve"> </t>
        </is>
      </c>
      <c r="C7" s="4" t="inlineStr">
        <is>
          <t xml:space="preserve"> </t>
        </is>
      </c>
    </row>
    <row r="8">
      <c r="A8" s="4" t="inlineStr">
        <is>
          <t>Collateral Received</t>
        </is>
      </c>
      <c r="B8" s="5" t="n">
        <v>-131209</v>
      </c>
      <c r="C8" s="5" t="n">
        <v>-249754</v>
      </c>
    </row>
    <row r="9">
      <c r="A9" s="4" t="inlineStr">
        <is>
          <t>Net Amount</t>
        </is>
      </c>
      <c r="B9" s="6" t="n">
        <v>730971</v>
      </c>
      <c r="C9" s="4" t="inlineStr">
        <is>
          <t xml:space="preserve"> </t>
        </is>
      </c>
    </row>
    <row r="10">
      <c r="A10" s="4" t="inlineStr">
        <is>
          <t>Collateral disclosed as a percentage of net assets, maximum allowed</t>
        </is>
      </c>
      <c r="B10" s="8" t="n">
        <v>1</v>
      </c>
      <c r="C10" s="8" t="n">
        <v>1</v>
      </c>
    </row>
    <row r="11">
      <c r="A11" s="4" t="inlineStr">
        <is>
          <t>Counterparty C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Net amounts of assets presented in the Statement of Financial Condition</t>
        </is>
      </c>
      <c r="B13" s="6" t="n">
        <v>110404</v>
      </c>
      <c r="C13" s="4" t="inlineStr">
        <is>
          <t xml:space="preserve"> </t>
        </is>
      </c>
    </row>
    <row r="14">
      <c r="A14" s="4" t="inlineStr">
        <is>
          <t>Financial Instruments</t>
        </is>
      </c>
      <c r="B14" s="4" t="inlineStr">
        <is>
          <t xml:space="preserve"> </t>
        </is>
      </c>
      <c r="C14" s="4" t="inlineStr">
        <is>
          <t xml:space="preserve"> </t>
        </is>
      </c>
    </row>
    <row r="15">
      <c r="A15" s="4" t="inlineStr">
        <is>
          <t>Collateral Received</t>
        </is>
      </c>
      <c r="B15" s="5" t="n">
        <v>-110404</v>
      </c>
      <c r="C15" s="4" t="inlineStr">
        <is>
          <t xml:space="preserve"> </t>
        </is>
      </c>
    </row>
    <row r="16">
      <c r="A16" s="4" t="inlineStr">
        <is>
          <t>Net Amount</t>
        </is>
      </c>
      <c r="B16" s="4" t="inlineStr">
        <is>
          <t xml:space="preserve"> </t>
        </is>
      </c>
      <c r="C16" s="4" t="inlineStr">
        <is>
          <t xml:space="preserve"> </t>
        </is>
      </c>
    </row>
    <row r="17">
      <c r="A17" s="4" t="inlineStr">
        <is>
          <t>Counterparty G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Net amounts of assets presented in the Statement of Financial Condition</t>
        </is>
      </c>
      <c r="B19" s="5" t="n">
        <v>519389</v>
      </c>
      <c r="C19" s="4" t="inlineStr">
        <is>
          <t xml:space="preserve"> </t>
        </is>
      </c>
    </row>
    <row r="20">
      <c r="A20" s="4" t="inlineStr">
        <is>
          <t>Financial Instruments</t>
        </is>
      </c>
      <c r="B20" s="4" t="inlineStr">
        <is>
          <t xml:space="preserve"> </t>
        </is>
      </c>
      <c r="C20" s="4" t="inlineStr">
        <is>
          <t xml:space="preserve"> </t>
        </is>
      </c>
    </row>
    <row r="21">
      <c r="A21" s="4" t="inlineStr">
        <is>
          <t>Net Amount</t>
        </is>
      </c>
      <c r="B21" s="5" t="n">
        <v>519389</v>
      </c>
      <c r="C21" s="4" t="inlineStr">
        <is>
          <t xml:space="preserve"> </t>
        </is>
      </c>
    </row>
    <row r="22">
      <c r="A22" s="4" t="inlineStr">
        <is>
          <t>Counterparty J [Member]</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Net amounts of assets presented in the Statement of Financial Condition</t>
        </is>
      </c>
      <c r="B24" s="4" t="inlineStr">
        <is>
          <t xml:space="preserve"> </t>
        </is>
      </c>
      <c r="C24" s="6" t="n">
        <v>249754</v>
      </c>
    </row>
    <row r="25">
      <c r="A25" s="4" t="inlineStr">
        <is>
          <t>Financial Instruments</t>
        </is>
      </c>
      <c r="B25" s="4" t="inlineStr">
        <is>
          <t xml:space="preserve"> </t>
        </is>
      </c>
      <c r="C25" s="4" t="inlineStr">
        <is>
          <t xml:space="preserve"> </t>
        </is>
      </c>
    </row>
    <row r="26">
      <c r="A26" s="4" t="inlineStr">
        <is>
          <t>Collateral Received</t>
        </is>
      </c>
      <c r="B26" s="4" t="inlineStr">
        <is>
          <t xml:space="preserve"> </t>
        </is>
      </c>
      <c r="C26" s="5" t="n">
        <v>-249754</v>
      </c>
    </row>
    <row r="27">
      <c r="A27" s="4" t="inlineStr">
        <is>
          <t>Net Amount</t>
        </is>
      </c>
      <c r="B27" s="4" t="inlineStr">
        <is>
          <t xml:space="preserve"> </t>
        </is>
      </c>
      <c r="C27" s="4" t="inlineStr">
        <is>
          <t xml:space="preserve"> </t>
        </is>
      </c>
    </row>
    <row r="28">
      <c r="A28" s="4" t="inlineStr">
        <is>
          <t>Counterparty K [Member]</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Net amounts of assets presented in the Statement of Financial Condition</t>
        </is>
      </c>
      <c r="B30" s="5" t="n">
        <v>211582</v>
      </c>
      <c r="C30" s="4" t="inlineStr">
        <is>
          <t xml:space="preserve"> </t>
        </is>
      </c>
    </row>
    <row r="31">
      <c r="A31" s="4" t="inlineStr">
        <is>
          <t>Financial Instruments</t>
        </is>
      </c>
      <c r="B31" s="4" t="inlineStr">
        <is>
          <t xml:space="preserve"> </t>
        </is>
      </c>
      <c r="C31" s="4" t="inlineStr">
        <is>
          <t xml:space="preserve"> </t>
        </is>
      </c>
    </row>
    <row r="32">
      <c r="A32" s="4" t="inlineStr">
        <is>
          <t>Net Amount</t>
        </is>
      </c>
      <c r="B32" s="5" t="n">
        <v>211582</v>
      </c>
      <c r="C32" s="4" t="inlineStr">
        <is>
          <t xml:space="preserve"> </t>
        </is>
      </c>
    </row>
    <row r="33">
      <c r="A33" s="4" t="inlineStr">
        <is>
          <t>Counterparty L [Member]</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Net amounts of assets presented in the Statement of Financial Condition</t>
        </is>
      </c>
      <c r="B35" s="5" t="n">
        <v>20805</v>
      </c>
      <c r="C35" s="4" t="inlineStr">
        <is>
          <t xml:space="preserve"> </t>
        </is>
      </c>
    </row>
    <row r="36">
      <c r="A36" s="4" t="inlineStr">
        <is>
          <t>Financial Instruments</t>
        </is>
      </c>
      <c r="B36" s="4" t="inlineStr">
        <is>
          <t xml:space="preserve"> </t>
        </is>
      </c>
      <c r="C36" s="4" t="inlineStr">
        <is>
          <t xml:space="preserve"> </t>
        </is>
      </c>
    </row>
    <row r="37">
      <c r="A37" s="4" t="inlineStr">
        <is>
          <t>Collateral Received</t>
        </is>
      </c>
      <c r="B37" s="5" t="n">
        <v>-20805</v>
      </c>
      <c r="C37" s="4" t="inlineStr">
        <is>
          <t xml:space="preserve"> </t>
        </is>
      </c>
    </row>
    <row r="38">
      <c r="A38" s="4" t="inlineStr">
        <is>
          <t>Net Amount</t>
        </is>
      </c>
      <c r="B38" s="4" t="inlineStr">
        <is>
          <t xml:space="preserve"> </t>
        </is>
      </c>
      <c r="C38" s="4" t="inlineStr">
        <is>
          <t xml:space="preserve"> </t>
        </is>
      </c>
    </row>
    <row r="39">
      <c r="A39" s="4" t="inlineStr">
        <is>
          <t>Futures Contracts [Member]</t>
        </is>
      </c>
      <c r="B39" s="4" t="inlineStr">
        <is>
          <t xml:space="preserve"> </t>
        </is>
      </c>
      <c r="C39" s="4" t="inlineStr">
        <is>
          <t xml:space="preserve"> </t>
        </is>
      </c>
    </row>
    <row r="40">
      <c r="A40" s="3" t="inlineStr">
        <is>
          <t>Offsetting Assets [Line Items]</t>
        </is>
      </c>
      <c r="B40" s="4" t="inlineStr">
        <is>
          <t xml:space="preserve"> </t>
        </is>
      </c>
      <c r="C40" s="4" t="inlineStr">
        <is>
          <t xml:space="preserve"> </t>
        </is>
      </c>
    </row>
    <row r="41">
      <c r="A41" s="4" t="inlineStr">
        <is>
          <t>Gross amounts of recognized assets</t>
        </is>
      </c>
      <c r="B41" s="5" t="n">
        <v>1520574</v>
      </c>
      <c r="C41" s="4" t="inlineStr">
        <is>
          <t xml:space="preserve"> </t>
        </is>
      </c>
    </row>
    <row r="42">
      <c r="A42" s="4" t="inlineStr">
        <is>
          <t>Gross amounts offset in the Statement of Financial Condition</t>
        </is>
      </c>
      <c r="B42" s="5" t="n">
        <v>-1389365</v>
      </c>
      <c r="C42" s="4" t="inlineStr">
        <is>
          <t xml:space="preserve"> </t>
        </is>
      </c>
    </row>
    <row r="43">
      <c r="A43" s="4" t="inlineStr">
        <is>
          <t>Net amounts of assets presented in the Statement of Financial Condition</t>
        </is>
      </c>
      <c r="B43" s="5" t="n">
        <v>131209</v>
      </c>
      <c r="C43" s="4" t="inlineStr">
        <is>
          <t xml:space="preserve"> </t>
        </is>
      </c>
    </row>
    <row r="44">
      <c r="A44" s="4" t="inlineStr">
        <is>
          <t>Futures Contracts [Member] | Counterparty C [Member]</t>
        </is>
      </c>
      <c r="B44" s="4" t="inlineStr">
        <is>
          <t xml:space="preserve"> </t>
        </is>
      </c>
      <c r="C44" s="4" t="inlineStr">
        <is>
          <t xml:space="preserve"> </t>
        </is>
      </c>
    </row>
    <row r="45">
      <c r="A45" s="3" t="inlineStr">
        <is>
          <t>Offsetting Assets [Line Items]</t>
        </is>
      </c>
      <c r="B45" s="4" t="inlineStr">
        <is>
          <t xml:space="preserve"> </t>
        </is>
      </c>
      <c r="C45" s="4" t="inlineStr">
        <is>
          <t xml:space="preserve"> </t>
        </is>
      </c>
    </row>
    <row r="46">
      <c r="A46" s="4" t="inlineStr">
        <is>
          <t>Gross amounts of recognized assets</t>
        </is>
      </c>
      <c r="B46" s="5" t="n">
        <v>388756</v>
      </c>
      <c r="C46" s="4" t="inlineStr">
        <is>
          <t xml:space="preserve"> </t>
        </is>
      </c>
    </row>
    <row r="47">
      <c r="A47" s="4" t="inlineStr">
        <is>
          <t>Gross amounts offset in the Statement of Financial Condition</t>
        </is>
      </c>
      <c r="B47" s="5" t="n">
        <v>-278352</v>
      </c>
      <c r="C47" s="4" t="inlineStr">
        <is>
          <t xml:space="preserve"> </t>
        </is>
      </c>
    </row>
    <row r="48">
      <c r="A48" s="4" t="inlineStr">
        <is>
          <t>Net amounts of assets presented in the Statement of Financial Condition</t>
        </is>
      </c>
      <c r="B48" s="5" t="n">
        <v>110404</v>
      </c>
      <c r="C48" s="4" t="inlineStr">
        <is>
          <t xml:space="preserve"> </t>
        </is>
      </c>
    </row>
    <row r="49">
      <c r="A49" s="4" t="inlineStr">
        <is>
          <t>Futures Contracts [Member] | Counterparty J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Gross amounts of recognized assets</t>
        </is>
      </c>
      <c r="B51" s="4" t="inlineStr">
        <is>
          <t xml:space="preserve"> </t>
        </is>
      </c>
      <c r="C51" s="5" t="n">
        <v>715850</v>
      </c>
    </row>
    <row r="52">
      <c r="A52" s="4" t="inlineStr">
        <is>
          <t>Gross amounts offset in the Statement of Financial Condition</t>
        </is>
      </c>
      <c r="B52" s="4" t="inlineStr">
        <is>
          <t xml:space="preserve"> </t>
        </is>
      </c>
      <c r="C52" s="5" t="n">
        <v>-466096</v>
      </c>
    </row>
    <row r="53">
      <c r="A53" s="4" t="inlineStr">
        <is>
          <t>Net amounts of assets presented in the Statement of Financial Condition</t>
        </is>
      </c>
      <c r="B53" s="4" t="inlineStr">
        <is>
          <t xml:space="preserve"> </t>
        </is>
      </c>
      <c r="C53" s="6" t="n">
        <v>249754</v>
      </c>
    </row>
    <row r="54">
      <c r="A54" s="4" t="inlineStr">
        <is>
          <t>Futures Contracts [Member] | Counterparty L [Member]</t>
        </is>
      </c>
      <c r="B54" s="4" t="inlineStr">
        <is>
          <t xml:space="preserve"> </t>
        </is>
      </c>
      <c r="C54" s="4" t="inlineStr">
        <is>
          <t xml:space="preserve"> </t>
        </is>
      </c>
    </row>
    <row r="55">
      <c r="A55" s="3" t="inlineStr">
        <is>
          <t>Offsetting Assets [Line Items]</t>
        </is>
      </c>
      <c r="B55" s="4" t="inlineStr">
        <is>
          <t xml:space="preserve"> </t>
        </is>
      </c>
      <c r="C55" s="4" t="inlineStr">
        <is>
          <t xml:space="preserve"> </t>
        </is>
      </c>
    </row>
    <row r="56">
      <c r="A56" s="4" t="inlineStr">
        <is>
          <t>Gross amounts of recognized assets</t>
        </is>
      </c>
      <c r="B56" s="5" t="n">
        <v>1131818</v>
      </c>
      <c r="C56" s="4" t="inlineStr">
        <is>
          <t xml:space="preserve"> </t>
        </is>
      </c>
    </row>
    <row r="57">
      <c r="A57" s="4" t="inlineStr">
        <is>
          <t>Gross amounts offset in the Statement of Financial Condition</t>
        </is>
      </c>
      <c r="B57" s="5" t="n">
        <v>-1111013</v>
      </c>
      <c r="C57" s="4" t="inlineStr">
        <is>
          <t xml:space="preserve"> </t>
        </is>
      </c>
    </row>
    <row r="58">
      <c r="A58" s="4" t="inlineStr">
        <is>
          <t>Net amounts of assets presented in the Statement of Financial Condition</t>
        </is>
      </c>
      <c r="B58" s="5" t="n">
        <v>20805</v>
      </c>
      <c r="C58" s="4" t="inlineStr">
        <is>
          <t xml:space="preserve"> </t>
        </is>
      </c>
    </row>
    <row r="59">
      <c r="A59" s="4" t="inlineStr">
        <is>
          <t>Forward Currency Contracts [Member]</t>
        </is>
      </c>
      <c r="B59" s="4" t="inlineStr">
        <is>
          <t xml:space="preserve"> </t>
        </is>
      </c>
      <c r="C59" s="4" t="inlineStr">
        <is>
          <t xml:space="preserve"> </t>
        </is>
      </c>
    </row>
    <row r="60">
      <c r="A60" s="3" t="inlineStr">
        <is>
          <t>Offsetting Assets [Line Items]</t>
        </is>
      </c>
      <c r="B60" s="4" t="inlineStr">
        <is>
          <t xml:space="preserve"> </t>
        </is>
      </c>
      <c r="C60" s="4" t="inlineStr">
        <is>
          <t xml:space="preserve"> </t>
        </is>
      </c>
    </row>
    <row r="61">
      <c r="A61" s="4" t="inlineStr">
        <is>
          <t>Gross amounts of recognized assets</t>
        </is>
      </c>
      <c r="B61" s="5" t="n">
        <v>3041154</v>
      </c>
      <c r="C61" s="4" t="inlineStr">
        <is>
          <t xml:space="preserve"> </t>
        </is>
      </c>
    </row>
    <row r="62">
      <c r="A62" s="4" t="inlineStr">
        <is>
          <t>Gross amounts offset in the Statement of Financial Condition</t>
        </is>
      </c>
      <c r="B62" s="5" t="n">
        <v>-2310183</v>
      </c>
      <c r="C62" s="4" t="inlineStr">
        <is>
          <t xml:space="preserve"> </t>
        </is>
      </c>
    </row>
    <row r="63">
      <c r="A63" s="4" t="inlineStr">
        <is>
          <t>Net amounts of assets presented in the Statement of Financial Condition</t>
        </is>
      </c>
      <c r="B63" s="5" t="n">
        <v>730971</v>
      </c>
      <c r="C63" s="4" t="inlineStr">
        <is>
          <t xml:space="preserve"> </t>
        </is>
      </c>
    </row>
    <row r="64">
      <c r="A64" s="4" t="inlineStr">
        <is>
          <t>Forward Currency Contracts [Member] | Counterparty G [Member]</t>
        </is>
      </c>
      <c r="B64" s="4" t="inlineStr">
        <is>
          <t xml:space="preserve"> </t>
        </is>
      </c>
      <c r="C64" s="4" t="inlineStr">
        <is>
          <t xml:space="preserve"> </t>
        </is>
      </c>
    </row>
    <row r="65">
      <c r="A65" s="3" t="inlineStr">
        <is>
          <t>Offsetting Assets [Line Items]</t>
        </is>
      </c>
      <c r="B65" s="4" t="inlineStr">
        <is>
          <t xml:space="preserve"> </t>
        </is>
      </c>
      <c r="C65" s="4" t="inlineStr">
        <is>
          <t xml:space="preserve"> </t>
        </is>
      </c>
    </row>
    <row r="66">
      <c r="A66" s="4" t="inlineStr">
        <is>
          <t>Gross amounts of recognized assets</t>
        </is>
      </c>
      <c r="B66" s="5" t="n">
        <v>1350771</v>
      </c>
      <c r="C66" s="4" t="inlineStr">
        <is>
          <t xml:space="preserve"> </t>
        </is>
      </c>
    </row>
    <row r="67">
      <c r="A67" s="4" t="inlineStr">
        <is>
          <t>Gross amounts offset in the Statement of Financial Condition</t>
        </is>
      </c>
      <c r="B67" s="5" t="n">
        <v>-831382</v>
      </c>
      <c r="C67" s="4" t="inlineStr">
        <is>
          <t xml:space="preserve"> </t>
        </is>
      </c>
    </row>
    <row r="68">
      <c r="A68" s="4" t="inlineStr">
        <is>
          <t>Net amounts of assets presented in the Statement of Financial Condition</t>
        </is>
      </c>
      <c r="B68" s="5" t="n">
        <v>519389</v>
      </c>
      <c r="C68" s="4" t="inlineStr">
        <is>
          <t xml:space="preserve"> </t>
        </is>
      </c>
    </row>
    <row r="69">
      <c r="A69" s="4" t="inlineStr">
        <is>
          <t>Forward Currency Contracts [Member] | Counterparty K [Member]</t>
        </is>
      </c>
      <c r="B69" s="4" t="inlineStr">
        <is>
          <t xml:space="preserve"> </t>
        </is>
      </c>
      <c r="C69" s="4" t="inlineStr">
        <is>
          <t xml:space="preserve"> </t>
        </is>
      </c>
    </row>
    <row r="70">
      <c r="A70" s="3" t="inlineStr">
        <is>
          <t>Offsetting Assets [Line Items]</t>
        </is>
      </c>
      <c r="B70" s="4" t="inlineStr">
        <is>
          <t xml:space="preserve"> </t>
        </is>
      </c>
      <c r="C70" s="4" t="inlineStr">
        <is>
          <t xml:space="preserve"> </t>
        </is>
      </c>
    </row>
    <row r="71">
      <c r="A71" s="4" t="inlineStr">
        <is>
          <t>Gross amounts of recognized assets</t>
        </is>
      </c>
      <c r="B71" s="5" t="n">
        <v>1690383</v>
      </c>
      <c r="C71" s="4" t="inlineStr">
        <is>
          <t xml:space="preserve"> </t>
        </is>
      </c>
    </row>
    <row r="72">
      <c r="A72" s="4" t="inlineStr">
        <is>
          <t>Gross amounts offset in the Statement of Financial Condition</t>
        </is>
      </c>
      <c r="B72" s="5" t="n">
        <v>-1478801</v>
      </c>
      <c r="C72" s="4" t="inlineStr">
        <is>
          <t xml:space="preserve"> </t>
        </is>
      </c>
    </row>
    <row r="73">
      <c r="A73" s="4" t="inlineStr">
        <is>
          <t>Net amounts of assets presented in the Statement of Financial Condition</t>
        </is>
      </c>
      <c r="B73" s="6" t="n">
        <v>211582</v>
      </c>
      <c r="C7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Instruments (Offsetting Derivative Liabilities) (Details) - USD ($)</t>
        </is>
      </c>
      <c r="B1" s="2" t="inlineStr">
        <is>
          <t>12 Months Ended</t>
        </is>
      </c>
    </row>
    <row r="2">
      <c r="B2" s="2" t="inlineStr">
        <is>
          <t>Dec. 31, 2024</t>
        </is>
      </c>
      <c r="C2" s="2" t="inlineStr">
        <is>
          <t>Dec. 31, 2023</t>
        </is>
      </c>
    </row>
    <row r="3">
      <c r="A3" s="3" t="inlineStr">
        <is>
          <t>Offsetting Liabilities [Line Items]</t>
        </is>
      </c>
      <c r="B3" s="4" t="inlineStr">
        <is>
          <t xml:space="preserve"> </t>
        </is>
      </c>
      <c r="C3" s="4" t="inlineStr">
        <is>
          <t xml:space="preserve"> </t>
        </is>
      </c>
    </row>
    <row r="4">
      <c r="A4" s="4" t="inlineStr">
        <is>
          <t>Gross amounts of recognized liabilities</t>
        </is>
      </c>
      <c r="B4" s="6" t="n">
        <v>328510</v>
      </c>
      <c r="C4" s="6" t="n">
        <v>5883931</v>
      </c>
    </row>
    <row r="5">
      <c r="A5" s="4" t="inlineStr">
        <is>
          <t>Gross amounts offset in the Statement of Financial Condition</t>
        </is>
      </c>
      <c r="B5" s="5" t="n">
        <v>-313808</v>
      </c>
      <c r="C5" s="5" t="n">
        <v>-4331671</v>
      </c>
    </row>
    <row r="6">
      <c r="A6" s="4" t="inlineStr">
        <is>
          <t>Net amounts of liabilities presented in the Statement of Financial Condition</t>
        </is>
      </c>
      <c r="B6" s="5" t="n">
        <v>14702</v>
      </c>
      <c r="C6" s="5" t="n">
        <v>1552260</v>
      </c>
    </row>
    <row r="7">
      <c r="A7" s="4" t="inlineStr">
        <is>
          <t>Financial Instruments</t>
        </is>
      </c>
      <c r="B7" s="4" t="inlineStr">
        <is>
          <t xml:space="preserve"> </t>
        </is>
      </c>
      <c r="C7" s="4" t="inlineStr">
        <is>
          <t xml:space="preserve"> </t>
        </is>
      </c>
    </row>
    <row r="8">
      <c r="A8" s="4" t="inlineStr">
        <is>
          <t>Collateral Pledged</t>
        </is>
      </c>
      <c r="B8" s="5" t="n">
        <v>-14702</v>
      </c>
      <c r="C8" s="5" t="n">
        <v>-1552260</v>
      </c>
    </row>
    <row r="9">
      <c r="A9" s="4" t="inlineStr">
        <is>
          <t>Net Amount</t>
        </is>
      </c>
      <c r="B9" s="4" t="inlineStr">
        <is>
          <t xml:space="preserve"> </t>
        </is>
      </c>
      <c r="C9" s="4" t="inlineStr">
        <is>
          <t xml:space="preserve"> </t>
        </is>
      </c>
    </row>
    <row r="10">
      <c r="A10" s="4" t="inlineStr">
        <is>
          <t>Collateral disclosed as a percentage of net assets, maximum allowed</t>
        </is>
      </c>
      <c r="B10" s="8" t="n">
        <v>1</v>
      </c>
      <c r="C10" s="8" t="n">
        <v>1</v>
      </c>
    </row>
    <row r="11">
      <c r="A11" s="4" t="inlineStr">
        <is>
          <t>Counterparty C [Member]</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Net amounts of liabilities presented in the Statement of Financial Condition</t>
        </is>
      </c>
      <c r="B13" s="4" t="inlineStr">
        <is>
          <t xml:space="preserve"> </t>
        </is>
      </c>
      <c r="C13" s="6" t="n">
        <v>462007</v>
      </c>
    </row>
    <row r="14">
      <c r="A14" s="4" t="inlineStr">
        <is>
          <t>Financial Instruments</t>
        </is>
      </c>
      <c r="B14" s="4" t="inlineStr">
        <is>
          <t xml:space="preserve"> </t>
        </is>
      </c>
      <c r="C14" s="4" t="inlineStr">
        <is>
          <t xml:space="preserve"> </t>
        </is>
      </c>
    </row>
    <row r="15">
      <c r="A15" s="4" t="inlineStr">
        <is>
          <t>Collateral Pledged</t>
        </is>
      </c>
      <c r="B15" s="4" t="inlineStr">
        <is>
          <t xml:space="preserve"> </t>
        </is>
      </c>
      <c r="C15" s="5" t="n">
        <v>-462007</v>
      </c>
    </row>
    <row r="16">
      <c r="A16" s="4" t="inlineStr">
        <is>
          <t>Net Amount</t>
        </is>
      </c>
      <c r="B16" s="4" t="inlineStr">
        <is>
          <t xml:space="preserve"> </t>
        </is>
      </c>
      <c r="C16" s="4" t="inlineStr">
        <is>
          <t xml:space="preserve"> </t>
        </is>
      </c>
    </row>
    <row r="17">
      <c r="A17" s="4" t="inlineStr">
        <is>
          <t>Counterparty G [Membe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Net amounts of liabilities presented in the Statement of Financial Condition</t>
        </is>
      </c>
      <c r="B19" s="4" t="inlineStr">
        <is>
          <t xml:space="preserve"> </t>
        </is>
      </c>
      <c r="C19" s="5" t="n">
        <v>229841</v>
      </c>
    </row>
    <row r="20">
      <c r="A20" s="4" t="inlineStr">
        <is>
          <t>Financial Instruments</t>
        </is>
      </c>
      <c r="B20" s="4" t="inlineStr">
        <is>
          <t xml:space="preserve"> </t>
        </is>
      </c>
      <c r="C20" s="4" t="inlineStr">
        <is>
          <t xml:space="preserve"> </t>
        </is>
      </c>
    </row>
    <row r="21">
      <c r="A21" s="4" t="inlineStr">
        <is>
          <t>Collateral Pledged</t>
        </is>
      </c>
      <c r="B21" s="4" t="inlineStr">
        <is>
          <t xml:space="preserve"> </t>
        </is>
      </c>
      <c r="C21" s="5" t="n">
        <v>-229841</v>
      </c>
    </row>
    <row r="22">
      <c r="A22" s="4" t="inlineStr">
        <is>
          <t>Net Amount</t>
        </is>
      </c>
      <c r="B22" s="4" t="inlineStr">
        <is>
          <t xml:space="preserve"> </t>
        </is>
      </c>
      <c r="C22" s="4" t="inlineStr">
        <is>
          <t xml:space="preserve"> </t>
        </is>
      </c>
    </row>
    <row r="23">
      <c r="A23" s="4" t="inlineStr">
        <is>
          <t>Counterparty K [Member]</t>
        </is>
      </c>
      <c r="B23" s="4" t="inlineStr">
        <is>
          <t xml:space="preserve"> </t>
        </is>
      </c>
      <c r="C23" s="4" t="inlineStr">
        <is>
          <t xml:space="preserve"> </t>
        </is>
      </c>
    </row>
    <row r="24">
      <c r="A24" s="3" t="inlineStr">
        <is>
          <t>Offsetting Liabilities [Line Items]</t>
        </is>
      </c>
      <c r="B24" s="4" t="inlineStr">
        <is>
          <t xml:space="preserve"> </t>
        </is>
      </c>
      <c r="C24" s="4" t="inlineStr">
        <is>
          <t xml:space="preserve"> </t>
        </is>
      </c>
    </row>
    <row r="25">
      <c r="A25" s="4" t="inlineStr">
        <is>
          <t>Net amounts of liabilities presented in the Statement of Financial Condition</t>
        </is>
      </c>
      <c r="B25" s="4" t="inlineStr">
        <is>
          <t xml:space="preserve"> </t>
        </is>
      </c>
      <c r="C25" s="5" t="n">
        <v>245633</v>
      </c>
    </row>
    <row r="26">
      <c r="A26" s="4" t="inlineStr">
        <is>
          <t>Financial Instruments</t>
        </is>
      </c>
      <c r="B26" s="4" t="inlineStr">
        <is>
          <t xml:space="preserve"> </t>
        </is>
      </c>
      <c r="C26" s="4" t="inlineStr">
        <is>
          <t xml:space="preserve"> </t>
        </is>
      </c>
    </row>
    <row r="27">
      <c r="A27" s="4" t="inlineStr">
        <is>
          <t>Collateral Pledged</t>
        </is>
      </c>
      <c r="B27" s="4" t="inlineStr">
        <is>
          <t xml:space="preserve"> </t>
        </is>
      </c>
      <c r="C27" s="5" t="n">
        <v>-245633</v>
      </c>
    </row>
    <row r="28">
      <c r="A28" s="4" t="inlineStr">
        <is>
          <t>Net Amount</t>
        </is>
      </c>
      <c r="B28" s="4" t="inlineStr">
        <is>
          <t xml:space="preserve"> </t>
        </is>
      </c>
      <c r="C28" s="4" t="inlineStr">
        <is>
          <t xml:space="preserve"> </t>
        </is>
      </c>
    </row>
    <row r="29">
      <c r="A29" s="4" t="inlineStr">
        <is>
          <t>Counterparty J [Member]</t>
        </is>
      </c>
      <c r="B29" s="4" t="inlineStr">
        <is>
          <t xml:space="preserve"> </t>
        </is>
      </c>
      <c r="C29" s="4" t="inlineStr">
        <is>
          <t xml:space="preserve"> </t>
        </is>
      </c>
    </row>
    <row r="30">
      <c r="A30" s="3" t="inlineStr">
        <is>
          <t>Offsetting Liabilities [Line Items]</t>
        </is>
      </c>
      <c r="B30" s="4" t="inlineStr">
        <is>
          <t xml:space="preserve"> </t>
        </is>
      </c>
      <c r="C30" s="4" t="inlineStr">
        <is>
          <t xml:space="preserve"> </t>
        </is>
      </c>
    </row>
    <row r="31">
      <c r="A31" s="4" t="inlineStr">
        <is>
          <t>Net amounts of liabilities presented in the Statement of Financial Condition</t>
        </is>
      </c>
      <c r="B31" s="6" t="n">
        <v>14702</v>
      </c>
      <c r="C31" s="4" t="inlineStr">
        <is>
          <t xml:space="preserve"> </t>
        </is>
      </c>
    </row>
    <row r="32">
      <c r="A32" s="4" t="inlineStr">
        <is>
          <t>Financial Instruments</t>
        </is>
      </c>
      <c r="B32" s="4" t="inlineStr">
        <is>
          <t xml:space="preserve"> </t>
        </is>
      </c>
      <c r="C32" s="4" t="inlineStr">
        <is>
          <t xml:space="preserve"> </t>
        </is>
      </c>
    </row>
    <row r="33">
      <c r="A33" s="4" t="inlineStr">
        <is>
          <t>Collateral Pledged</t>
        </is>
      </c>
      <c r="B33" s="5" t="n">
        <v>-14702</v>
      </c>
      <c r="C33" s="4" t="inlineStr">
        <is>
          <t xml:space="preserve"> </t>
        </is>
      </c>
    </row>
    <row r="34">
      <c r="A34" s="4" t="inlineStr">
        <is>
          <t>Net Amount</t>
        </is>
      </c>
      <c r="B34" s="4" t="inlineStr">
        <is>
          <t xml:space="preserve"> </t>
        </is>
      </c>
      <c r="C34" s="4" t="inlineStr">
        <is>
          <t xml:space="preserve"> </t>
        </is>
      </c>
    </row>
    <row r="35">
      <c r="A35" s="4" t="inlineStr">
        <is>
          <t>Counterparty L [Member]</t>
        </is>
      </c>
      <c r="B35" s="4" t="inlineStr">
        <is>
          <t xml:space="preserve"> </t>
        </is>
      </c>
      <c r="C35" s="4" t="inlineStr">
        <is>
          <t xml:space="preserve"> </t>
        </is>
      </c>
    </row>
    <row r="36">
      <c r="A36" s="3" t="inlineStr">
        <is>
          <t>Offsetting Liabilities [Line Items]</t>
        </is>
      </c>
      <c r="B36" s="4" t="inlineStr">
        <is>
          <t xml:space="preserve"> </t>
        </is>
      </c>
      <c r="C36" s="4" t="inlineStr">
        <is>
          <t xml:space="preserve"> </t>
        </is>
      </c>
    </row>
    <row r="37">
      <c r="A37" s="4" t="inlineStr">
        <is>
          <t>Net amounts of liabilities presented in the Statement of Financial Condition</t>
        </is>
      </c>
      <c r="B37" s="4" t="inlineStr">
        <is>
          <t xml:space="preserve"> </t>
        </is>
      </c>
      <c r="C37" s="5" t="n">
        <v>614779</v>
      </c>
    </row>
    <row r="38">
      <c r="A38" s="4" t="inlineStr">
        <is>
          <t>Financial Instruments</t>
        </is>
      </c>
      <c r="B38" s="4" t="inlineStr">
        <is>
          <t xml:space="preserve"> </t>
        </is>
      </c>
      <c r="C38" s="4" t="inlineStr">
        <is>
          <t xml:space="preserve"> </t>
        </is>
      </c>
    </row>
    <row r="39">
      <c r="A39" s="4" t="inlineStr">
        <is>
          <t>Collateral Pledged</t>
        </is>
      </c>
      <c r="B39" s="4" t="inlineStr">
        <is>
          <t xml:space="preserve"> </t>
        </is>
      </c>
      <c r="C39" s="5" t="n">
        <v>-614779</v>
      </c>
    </row>
    <row r="40">
      <c r="A40" s="4" t="inlineStr">
        <is>
          <t>Net Amount</t>
        </is>
      </c>
      <c r="B40" s="4" t="inlineStr">
        <is>
          <t xml:space="preserve"> </t>
        </is>
      </c>
      <c r="C40" s="4" t="inlineStr">
        <is>
          <t xml:space="preserve"> </t>
        </is>
      </c>
    </row>
    <row r="41">
      <c r="A41" s="4" t="inlineStr">
        <is>
          <t>Futures Contracts [Member]</t>
        </is>
      </c>
      <c r="B41" s="4" t="inlineStr">
        <is>
          <t xml:space="preserve"> </t>
        </is>
      </c>
      <c r="C41" s="4" t="inlineStr">
        <is>
          <t xml:space="preserve"> </t>
        </is>
      </c>
    </row>
    <row r="42">
      <c r="A42" s="3" t="inlineStr">
        <is>
          <t>Offsetting Liabilities [Line Items]</t>
        </is>
      </c>
      <c r="B42" s="4" t="inlineStr">
        <is>
          <t xml:space="preserve"> </t>
        </is>
      </c>
      <c r="C42" s="4" t="inlineStr">
        <is>
          <t xml:space="preserve"> </t>
        </is>
      </c>
    </row>
    <row r="43">
      <c r="A43" s="4" t="inlineStr">
        <is>
          <t>Gross amounts of recognized liabilities</t>
        </is>
      </c>
      <c r="B43" s="4" t="inlineStr">
        <is>
          <t xml:space="preserve"> </t>
        </is>
      </c>
      <c r="C43" s="5" t="n">
        <v>2598577</v>
      </c>
    </row>
    <row r="44">
      <c r="A44" s="4" t="inlineStr">
        <is>
          <t>Gross amounts offset in the Statement of Financial Condition</t>
        </is>
      </c>
      <c r="B44" s="4" t="inlineStr">
        <is>
          <t xml:space="preserve"> </t>
        </is>
      </c>
      <c r="C44" s="5" t="n">
        <v>-1521791</v>
      </c>
    </row>
    <row r="45">
      <c r="A45" s="4" t="inlineStr">
        <is>
          <t>Net amounts of liabilities presented in the Statement of Financial Condition</t>
        </is>
      </c>
      <c r="B45" s="4" t="inlineStr">
        <is>
          <t xml:space="preserve"> </t>
        </is>
      </c>
      <c r="C45" s="5" t="n">
        <v>1076786</v>
      </c>
    </row>
    <row r="46">
      <c r="A46" s="4" t="inlineStr">
        <is>
          <t>Futures Contracts [Member] | Counterparty C [Member]</t>
        </is>
      </c>
      <c r="B46" s="4" t="inlineStr">
        <is>
          <t xml:space="preserve"> </t>
        </is>
      </c>
      <c r="C46" s="4" t="inlineStr">
        <is>
          <t xml:space="preserve"> </t>
        </is>
      </c>
    </row>
    <row r="47">
      <c r="A47" s="3" t="inlineStr">
        <is>
          <t>Offsetting Liabilities [Line Items]</t>
        </is>
      </c>
      <c r="B47" s="4" t="inlineStr">
        <is>
          <t xml:space="preserve"> </t>
        </is>
      </c>
      <c r="C47" s="4" t="inlineStr">
        <is>
          <t xml:space="preserve"> </t>
        </is>
      </c>
    </row>
    <row r="48">
      <c r="A48" s="4" t="inlineStr">
        <is>
          <t>Gross amounts of recognized liabilities</t>
        </is>
      </c>
      <c r="B48" s="4" t="inlineStr">
        <is>
          <t xml:space="preserve"> </t>
        </is>
      </c>
      <c r="C48" s="5" t="n">
        <v>901107</v>
      </c>
    </row>
    <row r="49">
      <c r="A49" s="4" t="inlineStr">
        <is>
          <t>Gross amounts offset in the Statement of Financial Condition</t>
        </is>
      </c>
      <c r="B49" s="4" t="inlineStr">
        <is>
          <t xml:space="preserve"> </t>
        </is>
      </c>
      <c r="C49" s="5" t="n">
        <v>-439100</v>
      </c>
    </row>
    <row r="50">
      <c r="A50" s="4" t="inlineStr">
        <is>
          <t>Net amounts of liabilities presented in the Statement of Financial Condition</t>
        </is>
      </c>
      <c r="B50" s="4" t="inlineStr">
        <is>
          <t xml:space="preserve"> </t>
        </is>
      </c>
      <c r="C50" s="5" t="n">
        <v>462007</v>
      </c>
    </row>
    <row r="51">
      <c r="A51" s="4" t="inlineStr">
        <is>
          <t>Futures Contracts [Member] | Counterparty J [Member]</t>
        </is>
      </c>
      <c r="B51" s="4" t="inlineStr">
        <is>
          <t xml:space="preserve"> </t>
        </is>
      </c>
      <c r="C51" s="4" t="inlineStr">
        <is>
          <t xml:space="preserve"> </t>
        </is>
      </c>
    </row>
    <row r="52">
      <c r="A52" s="3" t="inlineStr">
        <is>
          <t>Offsetting Liabilities [Line Items]</t>
        </is>
      </c>
      <c r="B52" s="4" t="inlineStr">
        <is>
          <t xml:space="preserve"> </t>
        </is>
      </c>
      <c r="C52" s="4" t="inlineStr">
        <is>
          <t xml:space="preserve"> </t>
        </is>
      </c>
    </row>
    <row r="53">
      <c r="A53" s="4" t="inlineStr">
        <is>
          <t>Gross amounts of recognized liabilities</t>
        </is>
      </c>
      <c r="B53" s="5" t="n">
        <v>328510</v>
      </c>
      <c r="C53" s="4" t="inlineStr">
        <is>
          <t xml:space="preserve"> </t>
        </is>
      </c>
    </row>
    <row r="54">
      <c r="A54" s="4" t="inlineStr">
        <is>
          <t>Gross amounts offset in the Statement of Financial Condition</t>
        </is>
      </c>
      <c r="B54" s="5" t="n">
        <v>-313808</v>
      </c>
      <c r="C54" s="4" t="inlineStr">
        <is>
          <t xml:space="preserve"> </t>
        </is>
      </c>
    </row>
    <row r="55">
      <c r="A55" s="4" t="inlineStr">
        <is>
          <t>Net amounts of liabilities presented in the Statement of Financial Condition</t>
        </is>
      </c>
      <c r="B55" s="6" t="n">
        <v>14702</v>
      </c>
      <c r="C55" s="4" t="inlineStr">
        <is>
          <t xml:space="preserve"> </t>
        </is>
      </c>
    </row>
    <row r="56">
      <c r="A56" s="4" t="inlineStr">
        <is>
          <t>Futures Contracts [Member] | Counterparty L [Member]</t>
        </is>
      </c>
      <c r="B56" s="4" t="inlineStr">
        <is>
          <t xml:space="preserve"> </t>
        </is>
      </c>
      <c r="C56" s="4" t="inlineStr">
        <is>
          <t xml:space="preserve"> </t>
        </is>
      </c>
    </row>
    <row r="57">
      <c r="A57" s="3" t="inlineStr">
        <is>
          <t>Offsetting Liabilities [Line Items]</t>
        </is>
      </c>
      <c r="B57" s="4" t="inlineStr">
        <is>
          <t xml:space="preserve"> </t>
        </is>
      </c>
      <c r="C57" s="4" t="inlineStr">
        <is>
          <t xml:space="preserve"> </t>
        </is>
      </c>
    </row>
    <row r="58">
      <c r="A58" s="4" t="inlineStr">
        <is>
          <t>Gross amounts of recognized liabilities</t>
        </is>
      </c>
      <c r="B58" s="4" t="inlineStr">
        <is>
          <t xml:space="preserve"> </t>
        </is>
      </c>
      <c r="C58" s="5" t="n">
        <v>1697470</v>
      </c>
    </row>
    <row r="59">
      <c r="A59" s="4" t="inlineStr">
        <is>
          <t>Gross amounts offset in the Statement of Financial Condition</t>
        </is>
      </c>
      <c r="B59" s="4" t="inlineStr">
        <is>
          <t xml:space="preserve"> </t>
        </is>
      </c>
      <c r="C59" s="5" t="n">
        <v>-1082691</v>
      </c>
    </row>
    <row r="60">
      <c r="A60" s="4" t="inlineStr">
        <is>
          <t>Net amounts of liabilities presented in the Statement of Financial Condition</t>
        </is>
      </c>
      <c r="B60" s="4" t="inlineStr">
        <is>
          <t xml:space="preserve"> </t>
        </is>
      </c>
      <c r="C60" s="5" t="n">
        <v>614779</v>
      </c>
    </row>
    <row r="61">
      <c r="A61" s="4" t="inlineStr">
        <is>
          <t>Forward Currency Contracts [Member]</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Gross amounts of recognized liabilities</t>
        </is>
      </c>
      <c r="B63" s="4" t="inlineStr">
        <is>
          <t xml:space="preserve"> </t>
        </is>
      </c>
      <c r="C63" s="5" t="n">
        <v>3285354</v>
      </c>
    </row>
    <row r="64">
      <c r="A64" s="4" t="inlineStr">
        <is>
          <t>Gross amounts offset in the Statement of Financial Condition</t>
        </is>
      </c>
      <c r="B64" s="4" t="inlineStr">
        <is>
          <t xml:space="preserve"> </t>
        </is>
      </c>
      <c r="C64" s="5" t="n">
        <v>-2809880</v>
      </c>
    </row>
    <row r="65">
      <c r="A65" s="4" t="inlineStr">
        <is>
          <t>Net amounts of liabilities presented in the Statement of Financial Condition</t>
        </is>
      </c>
      <c r="B65" s="4" t="inlineStr">
        <is>
          <t xml:space="preserve"> </t>
        </is>
      </c>
      <c r="C65" s="5" t="n">
        <v>475474</v>
      </c>
    </row>
    <row r="66">
      <c r="A66" s="4" t="inlineStr">
        <is>
          <t>Forward Currency Contracts [Member] | Counterparty G [Member]</t>
        </is>
      </c>
      <c r="B66" s="4" t="inlineStr">
        <is>
          <t xml:space="preserve"> </t>
        </is>
      </c>
      <c r="C66" s="4" t="inlineStr">
        <is>
          <t xml:space="preserve"> </t>
        </is>
      </c>
    </row>
    <row r="67">
      <c r="A67" s="3" t="inlineStr">
        <is>
          <t>Offsetting Liabilities [Line Items]</t>
        </is>
      </c>
      <c r="B67" s="4" t="inlineStr">
        <is>
          <t xml:space="preserve"> </t>
        </is>
      </c>
      <c r="C67" s="4" t="inlineStr">
        <is>
          <t xml:space="preserve"> </t>
        </is>
      </c>
    </row>
    <row r="68">
      <c r="A68" s="4" t="inlineStr">
        <is>
          <t>Gross amounts of recognized liabilities</t>
        </is>
      </c>
      <c r="B68" s="4" t="inlineStr">
        <is>
          <t xml:space="preserve"> </t>
        </is>
      </c>
      <c r="C68" s="5" t="n">
        <v>1361543</v>
      </c>
    </row>
    <row r="69">
      <c r="A69" s="4" t="inlineStr">
        <is>
          <t>Gross amounts offset in the Statement of Financial Condition</t>
        </is>
      </c>
      <c r="B69" s="4" t="inlineStr">
        <is>
          <t xml:space="preserve"> </t>
        </is>
      </c>
      <c r="C69" s="5" t="n">
        <v>-1131702</v>
      </c>
    </row>
    <row r="70">
      <c r="A70" s="4" t="inlineStr">
        <is>
          <t>Net amounts of liabilities presented in the Statement of Financial Condition</t>
        </is>
      </c>
      <c r="B70" s="4" t="inlineStr">
        <is>
          <t xml:space="preserve"> </t>
        </is>
      </c>
      <c r="C70" s="5" t="n">
        <v>229841</v>
      </c>
    </row>
    <row r="71">
      <c r="A71" s="4" t="inlineStr">
        <is>
          <t>Forward Currency Contracts [Member] | Counterparty K [Member]</t>
        </is>
      </c>
      <c r="B71" s="4" t="inlineStr">
        <is>
          <t xml:space="preserve"> </t>
        </is>
      </c>
      <c r="C71" s="4" t="inlineStr">
        <is>
          <t xml:space="preserve"> </t>
        </is>
      </c>
    </row>
    <row r="72">
      <c r="A72" s="3" t="inlineStr">
        <is>
          <t>Offsetting Liabilities [Line Items]</t>
        </is>
      </c>
      <c r="B72" s="4" t="inlineStr">
        <is>
          <t xml:space="preserve"> </t>
        </is>
      </c>
      <c r="C72" s="4" t="inlineStr">
        <is>
          <t xml:space="preserve"> </t>
        </is>
      </c>
    </row>
    <row r="73">
      <c r="A73" s="4" t="inlineStr">
        <is>
          <t>Gross amounts of recognized liabilities</t>
        </is>
      </c>
      <c r="B73" s="4" t="inlineStr">
        <is>
          <t xml:space="preserve"> </t>
        </is>
      </c>
      <c r="C73" s="5" t="n">
        <v>1923811</v>
      </c>
    </row>
    <row r="74">
      <c r="A74" s="4" t="inlineStr">
        <is>
          <t>Gross amounts offset in the Statement of Financial Condition</t>
        </is>
      </c>
      <c r="B74" s="4" t="inlineStr">
        <is>
          <t xml:space="preserve"> </t>
        </is>
      </c>
      <c r="C74" s="5" t="n">
        <v>-1678178</v>
      </c>
    </row>
    <row r="75">
      <c r="A75" s="4" t="inlineStr">
        <is>
          <t>Net amounts of liabilities presented in the Statement of Financial Condition</t>
        </is>
      </c>
      <c r="B75" s="4" t="inlineStr">
        <is>
          <t xml:space="preserve"> </t>
        </is>
      </c>
      <c r="C75" s="6" t="n">
        <v>24563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pital Withdrawals Payable To General Partner (Narrative) (Details) - USD ($)</t>
        </is>
      </c>
      <c r="B1" s="2" t="inlineStr">
        <is>
          <t>12 Months Ended</t>
        </is>
      </c>
    </row>
    <row r="2">
      <c r="B2" s="2" t="inlineStr">
        <is>
          <t>Dec. 31, 2024</t>
        </is>
      </c>
      <c r="C2" s="2" t="inlineStr">
        <is>
          <t>Dec. 31, 2023</t>
        </is>
      </c>
    </row>
    <row r="3">
      <c r="A3" s="3" t="inlineStr">
        <is>
          <t>Capital Withdrawal Payable To General Partner [Line Items]</t>
        </is>
      </c>
      <c r="B3" s="4" t="inlineStr">
        <is>
          <t xml:space="preserve"> </t>
        </is>
      </c>
      <c r="C3" s="4" t="inlineStr">
        <is>
          <t xml:space="preserve"> </t>
        </is>
      </c>
    </row>
    <row r="4">
      <c r="A4" s="4" t="inlineStr">
        <is>
          <t>Capital withdrawal payable to General Partner</t>
        </is>
      </c>
      <c r="B4" s="6" t="n">
        <v>336603</v>
      </c>
      <c r="C4" s="6" t="n">
        <v>37513</v>
      </c>
    </row>
    <row r="5">
      <c r="A5" s="4" t="inlineStr">
        <is>
          <t>General Partner [Member]</t>
        </is>
      </c>
      <c r="B5" s="4" t="inlineStr">
        <is>
          <t xml:space="preserve"> </t>
        </is>
      </c>
      <c r="C5" s="4" t="inlineStr">
        <is>
          <t xml:space="preserve"> </t>
        </is>
      </c>
    </row>
    <row r="6">
      <c r="A6" s="3" t="inlineStr">
        <is>
          <t>Capital Withdrawal Payable To General Partner [Line Items]</t>
        </is>
      </c>
      <c r="B6" s="4" t="inlineStr">
        <is>
          <t xml:space="preserve"> </t>
        </is>
      </c>
      <c r="C6" s="4" t="inlineStr">
        <is>
          <t xml:space="preserve"> </t>
        </is>
      </c>
    </row>
    <row r="7">
      <c r="A7" s="4" t="inlineStr">
        <is>
          <t>Transfer Of New Profit Memo Account To General Partner</t>
        </is>
      </c>
      <c r="B7" s="6" t="n">
        <v>136603</v>
      </c>
      <c r="C7" s="6" t="n">
        <v>3751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Subsequent Events (Narrative) (Details)</t>
        </is>
      </c>
      <c r="B1" s="2" t="inlineStr">
        <is>
          <t>Jan. 29, 2025</t>
        </is>
      </c>
    </row>
    <row r="2">
      <c r="A2" s="4" t="inlineStr">
        <is>
          <t>Subsequent Event [Member] | Millburn Capital LLC [Member]</t>
        </is>
      </c>
      <c r="B2" s="4" t="inlineStr">
        <is>
          <t xml:space="preserve"> </t>
        </is>
      </c>
    </row>
    <row r="3">
      <c r="A3" s="3" t="inlineStr">
        <is>
          <t>Subsequent Event [Line Items]</t>
        </is>
      </c>
      <c r="B3" s="4" t="inlineStr">
        <is>
          <t xml:space="preserve"> </t>
        </is>
      </c>
    </row>
    <row r="4">
      <c r="A4" s="4" t="inlineStr">
        <is>
          <t>Percentage of ownership held</t>
        </is>
      </c>
      <c r="B4" s="8"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General Partner has written procedures and policies that govern the Partnership’s general cybersecurity program. These policies and procedures include, among other things, the identification of risks, locations of information, management of third party risk and incident response, among other factors, and are designed to address real world concerns. The Cybersecurity Committee (the “Committee”) of the General Partner is responsible for overseeing cyber and information security. The Committee meets at least quarterly to discuss cybersecurity risks and frequently holds more informal discussions in the interim. The Committee is subject to oversight by the board of directors of the General Partner (the “Board”). The Committee is co-chaired by the General Partner’s President/Chief Operating Officer, Chief Technology Officer/Co-Head of Trading, and General Counsel/Chief Compliance Officer who oversee day-to-day implementation of cyber and information security by employees with specialized expertise and experience in such matters. The Board is kept apprised of the cybersecurity policies and procedures on a formal basis at least annually, and is kept informed on a less formal basis through participation in training and policy updates. The Committee meets at least quarterly to discuss and review testing, cybersecurity risks/events and all other relevant matters. Committee members are given the opportunity at these meetings to ask questions of all relevant personnel. The General Partner utilizes a combination of statistics, data and testing by third party service providers and software in order to monitor and identify cybersecurity threats. To the extent those threats require immediate attention, they are dealt with and reported to the Committee thereafter in accordance with the procedures outlined in the General Partner’s incident response plan. Other threats, as well as follow ups once threats are properly dealt with, are then discussed and analyzed by the Committee. Reports on these activities are discussed with the Board on at least an annual basis, with any material issues raised promptly to the Board as well. To assess the effectiveness of the General Partner’s cybersecurity programs and to mitigate exposure, the General Partner has consulted with strategic partners, such as outside counsel specializing in this subject matter as well as the General Partner’s cyber insurance provider. The General Partner also undertook a table top exercise designed to identify and mitigate issues and train personnel. The General Partner’s head of risk management (who is also mentioned above as one of the co-chairmen of the Committee) participates in all Committee meetings and, as part of the risk management function, the Committee applies principles of risk management to its information security program. As with all risks identified by the General Partner, risks are identified and evaluated, with higher risk items receiving priority attention. The General Partner has undertaken efforts to mitigate cyber risks and their impact, including, but not limited to, certain implementation of firewalls, anti-virus/anti-malware, controls around remote network access, multi-factor authentication, system event monitoring and notifications and electronic surveillance, frequent backups, encryption and password protection, education and testing, supervision of third parties, limitations on access, vulnerability scanning, patch installation, physical safeguards, virus scanning, and penetration testing. Employees are required to complete initial cybersecurity training upon commencement of employment and, thereafter, on an annual basis. The training is designed by a third party service provider. The General Partner carries cyber insurance. The General Partner maintains formal cybersecurity procedures that are considered during contract review with respect to third party vendors handling and having access to information.</t>
        </is>
      </c>
    </row>
    <row r="5">
      <c r="A5" s="4" t="inlineStr">
        <is>
          <t>Cybersecurity Risk Management Processes Integrated [Flag]</t>
        </is>
      </c>
      <c r="B5" s="4" t="inlineStr">
        <is>
          <t>true</t>
        </is>
      </c>
    </row>
    <row r="6">
      <c r="A6" s="4" t="inlineStr">
        <is>
          <t>Cybersecurity Risk Management Processes Integrated [Text Block]</t>
        </is>
      </c>
      <c r="B6" s="4" t="inlineStr">
        <is>
          <t>To assess the effectiveness of the General Partner’s cybersecurity programs and to mitigate exposure, the General Partner has consulted with strategic partners, such as outside counsel specializing in this subject matter as well as the General Partner’s cyber insurance provider. The General Partner also undertook a table top exercise designed to identify and mitigate issues and train personne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The General Partner has not identified any risks from cybersecurity threats, including as a result of any previous cybersecurity incidents, that have materially affected the General Partner or the Partnership’s business strategy, results of operation or financial condition. Nonetheless, there is no guarantee that a future cyber incident would not materially affect the General Partner or the Partnership’s business strategy, results of operations or financial condition. Despite the various efforts the General Partner has undertaken to mitigate cyber risks and their impact, systems, networks and/or devices potentially can be breached. Such cybersecurity breaches may cause: (i) disruptions and impacts to business operations, potentially resulting in financial losses to the Partnership and limited partners; (ii) interference with the General Partner’s ability to calculate the value of an investment; (iii) impediments to trading; (iv) the inability of the Partnership and its service providers to transact business; (v) violations of applicable privacy and other laws; (vi) regulatory fines, penalties, reputational damage, reimbursement or other compensation costs or additional compliance costs; and (vii) the inadvertent release of confidential information. Similar adverse consequences could result from cybersecurity breaches affecting counterparties with which the Partnership engages in transactions; governmental and other regulatory authorities; exchange and other financial market operators, banks, brokers, dealers, insurance companies and other financial institutions; and other parties. In addition, substantial costs may be incurred by these entities in order to prevent any cybersecurity breaches in the future. The nature of malicious cyber-attacks is becoming increasingly sophisticated and the Partnership cannot control the cyber systems and cybersecurity systems of counterparties or third party service providers. While, to date, we have not been subject to cyberattacks that, individually or in the aggregate, have been material to our operations or financial condition, the preventive actions we take to reduce the risks associated with cyberattacks may be insufficient to repel or mitigate the effects of a major cyberattack in the future.</t>
        </is>
      </c>
    </row>
    <row r="11">
      <c r="A11" s="4" t="inlineStr">
        <is>
          <t>Cybersecurity Risk Board of Directors Oversight [Text Block]</t>
        </is>
      </c>
      <c r="B11" s="4" t="inlineStr">
        <is>
          <t>The Committee is subject to oversight by the board of directors of the General Partner (the “Board”).</t>
        </is>
      </c>
    </row>
    <row r="12">
      <c r="A12" s="4" t="inlineStr">
        <is>
          <t>Cybersecurity Risk Board Committee or Subcommittee Responsible for Oversight [Text Block]</t>
        </is>
      </c>
      <c r="B12" s="4" t="inlineStr">
        <is>
          <t>The Cybersecurity Committee (the “Committee”) of the General Partner is responsible for overseeing cyber and information security. The Committee meets at least quarterly to discuss cybersecurity risks and frequently holds more informal discussions in the interim.</t>
        </is>
      </c>
    </row>
    <row r="13">
      <c r="A13" s="4" t="inlineStr">
        <is>
          <t>Cybersecurity Risk Process for Informing Board Committee or Subcommittee Responsible for Oversight [Text Block]</t>
        </is>
      </c>
      <c r="B13" s="4" t="inlineStr">
        <is>
          <t>The Committee is co-chaired by the General Partner’s President/Chief Operating Officer, Chief Technology Officer/Co-Head of Trading, and General Counsel/Chief Compliance Officer who oversee day-to-day implementation of cyber and information security by employees with specialized expertise and experience in such matters. The Board is kept apprised of the cybersecurity policies and procedures on a formal basis at least annually, and is kept informed on a less formal basis through participation in training and policy updates. The Committee meets at least quarterly to discuss and review testing, cybersecurity risks/events and all other relevant matters. Committee members are given the opportunity at these meetings to ask questions of all relevant personnel.</t>
        </is>
      </c>
    </row>
    <row r="14">
      <c r="A14" s="4" t="inlineStr">
        <is>
          <t>Cybersecurity Risk Role of Management [Text Block]</t>
        </is>
      </c>
      <c r="B14" s="4" t="inlineStr">
        <is>
          <t>The General Partner’s head of risk management (who is also mentioned above as one of the co-chairmen of the Committee) participates in all Committee meetings and, as part of the risk management function, the Committee applies principles of risk management to its information security program. As with all risks identified by the General Partner, risks are identified and evaluated, with higher risk items receiving priority attentio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mmittee is co-chaired by the General Partner’s President/Chief Operating Officer, Chief Technology Officer/Co-Head of Trading, and General Counsel/Chief Compliance Officer who oversee day-to-day implementation of cyber and information security by employees with specialized expertise and experience in such matters.</t>
        </is>
      </c>
    </row>
    <row r="17">
      <c r="A17" s="4" t="inlineStr">
        <is>
          <t>Cybersecurity Risk Management Expertise of Management Responsible [Text Block]</t>
        </is>
      </c>
      <c r="B17" s="4" t="inlineStr">
        <is>
          <t>The Committee meets at least quarterly to discuss cybersecurity risks and frequently holds more informal discussions in the interim.</t>
        </is>
      </c>
    </row>
    <row r="18">
      <c r="A18" s="4" t="inlineStr">
        <is>
          <t>Cybersecurity Risk Process for Informing Management or Committees Responsible [Text Block]</t>
        </is>
      </c>
      <c r="B18" s="4" t="inlineStr">
        <is>
          <t>The Board is kept apprised of the cybersecurity policies and procedures on a formal basis at least annually, and is kept informed on a less formal basis through participation in training and policy updates. The Committee meets at least quarterly to discuss and review testing,</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Futures And Forward Currency Contracts) - USD ($)</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Net Unrealized Appreciation/(Depreciation) as a % of Partners' Capital</t>
        </is>
      </c>
      <c r="B3" s="7" t="n">
        <v>0.0074</v>
      </c>
      <c r="C3" s="4" t="inlineStr">
        <is>
          <t>(1.12%)</t>
        </is>
      </c>
    </row>
    <row r="4">
      <c r="A4" s="4" t="inlineStr">
        <is>
          <t>Net Unrealized Appreciation/(Depreciation)</t>
        </is>
      </c>
      <c r="B4" s="6" t="n">
        <v>847478</v>
      </c>
      <c r="C4" s="6" t="n">
        <v>-1302506</v>
      </c>
    </row>
    <row r="5">
      <c r="A5" s="4" t="inlineStr">
        <is>
          <t>Futures Contract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Net Unrealized Appreciation/(Depreciation) as a % of Partners' Capital</t>
        </is>
      </c>
      <c r="B7" s="7" t="n">
        <v>0.001</v>
      </c>
      <c r="C7" s="4" t="inlineStr">
        <is>
          <t>(0.71%)</t>
        </is>
      </c>
    </row>
    <row r="8">
      <c r="A8" s="4" t="inlineStr">
        <is>
          <t>Net Unrealized Appreciation/(Depreciation)</t>
        </is>
      </c>
      <c r="B8" s="6" t="n">
        <v>116507</v>
      </c>
      <c r="C8" s="6" t="n">
        <v>-827032</v>
      </c>
    </row>
    <row r="9">
      <c r="A9" s="4" t="inlineStr">
        <is>
          <t>Forward Currency Contracts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Net Unrealized Appreciation/(Depreciation) as a % of Partners' Capital</t>
        </is>
      </c>
      <c r="B11" s="7" t="n">
        <v>0.0064</v>
      </c>
      <c r="C11" s="4" t="inlineStr">
        <is>
          <t>(0.41%)</t>
        </is>
      </c>
    </row>
    <row r="12">
      <c r="A12" s="4" t="inlineStr">
        <is>
          <t>Net Unrealized Appreciation/(Depreciation)</t>
        </is>
      </c>
      <c r="B12" s="6" t="n">
        <v>730971</v>
      </c>
      <c r="C12" s="6" t="n">
        <v>-475474</v>
      </c>
    </row>
    <row r="13">
      <c r="A13" s="4" t="inlineStr">
        <is>
          <t>Long Contracts [Member] | Futures Contrac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Net Unrealized Appreciation/(Depreciation) as a % of Partners' Capital</t>
        </is>
      </c>
      <c r="B15" s="4" t="inlineStr">
        <is>
          <t>(0.39%)</t>
        </is>
      </c>
      <c r="C15" s="7" t="n">
        <v>0.0067</v>
      </c>
    </row>
    <row r="16">
      <c r="A16" s="4" t="inlineStr">
        <is>
          <t>Net Unrealized Appreciation/(Depreciation)</t>
        </is>
      </c>
      <c r="B16" s="6" t="n">
        <v>-449364</v>
      </c>
      <c r="C16" s="6" t="n">
        <v>783903</v>
      </c>
    </row>
    <row r="17">
      <c r="A17" s="4" t="inlineStr">
        <is>
          <t>Long Contracts [Member] | Currencies [Mem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Net Unrealized Appreciation/(Depreciation) as a % of Partners' Capital</t>
        </is>
      </c>
      <c r="B19" s="4" t="inlineStr">
        <is>
          <t>(0.03%)</t>
        </is>
      </c>
      <c r="C19" s="8" t="n">
        <v>0</v>
      </c>
    </row>
    <row r="20">
      <c r="A20" s="4" t="inlineStr">
        <is>
          <t>Net Unrealized Appreciation/(Depreciation)</t>
        </is>
      </c>
      <c r="B20" s="6" t="n">
        <v>-30910</v>
      </c>
      <c r="C20" s="6" t="n">
        <v>-3522</v>
      </c>
    </row>
    <row r="21">
      <c r="A21" s="4" t="inlineStr">
        <is>
          <t>Long Contracts [Member] | Energies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Net Unrealized Appreciation/(Depreciation) as a % of Partners' Capital</t>
        </is>
      </c>
      <c r="B23" s="7" t="n">
        <v>0.0051</v>
      </c>
      <c r="C23" s="4" t="inlineStr">
        <is>
          <t>(0.47%)</t>
        </is>
      </c>
    </row>
    <row r="24">
      <c r="A24" s="4" t="inlineStr">
        <is>
          <t>Net Unrealized Appreciation/(Depreciation)</t>
        </is>
      </c>
      <c r="B24" s="6" t="n">
        <v>578925</v>
      </c>
      <c r="C24" s="6" t="n">
        <v>-549399</v>
      </c>
    </row>
    <row r="25">
      <c r="A25" s="4" t="inlineStr">
        <is>
          <t>Long Contracts [Member] | Interest Rates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Net Unrealized Appreciation/(Depreciation) as a % of Partners' Capital</t>
        </is>
      </c>
      <c r="B27" s="4" t="inlineStr">
        <is>
          <t>(0.11%)</t>
        </is>
      </c>
      <c r="C27" s="7" t="n">
        <v>0.0055</v>
      </c>
    </row>
    <row r="28">
      <c r="A28" s="4" t="inlineStr">
        <is>
          <t>Net Unrealized Appreciation/(Depreciation)</t>
        </is>
      </c>
      <c r="B28" s="6" t="n">
        <v>-122025</v>
      </c>
      <c r="C28" s="6" t="n">
        <v>646628</v>
      </c>
    </row>
    <row r="29">
      <c r="A29" s="4" t="inlineStr">
        <is>
          <t>Long Contracts [Member] | Livestock [Member]</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Net Unrealized Appreciation/(Depreciation) as a % of Partners' Capital</t>
        </is>
      </c>
      <c r="B31" s="8" t="n">
        <v>0</v>
      </c>
      <c r="C31" s="8" t="n">
        <v>0</v>
      </c>
    </row>
    <row r="32">
      <c r="A32" s="4" t="inlineStr">
        <is>
          <t>Net Unrealized Appreciation/(Depreciation)</t>
        </is>
      </c>
      <c r="B32" s="6" t="n">
        <v>640</v>
      </c>
      <c r="C32" s="6" t="n">
        <v>-3510</v>
      </c>
    </row>
    <row r="33">
      <c r="A33" s="4" t="inlineStr">
        <is>
          <t>Long Contracts [Member] | Metals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Net Unrealized Appreciation/(Depreciation) as a % of Partners' Capital</t>
        </is>
      </c>
      <c r="B35" s="4" t="inlineStr">
        <is>
          <t>(0.52%)</t>
        </is>
      </c>
      <c r="C35" s="7" t="n">
        <v>0.0047</v>
      </c>
    </row>
    <row r="36">
      <c r="A36" s="4" t="inlineStr">
        <is>
          <t>Net Unrealized Appreciation/(Depreciation)</t>
        </is>
      </c>
      <c r="B36" s="6" t="n">
        <v>-598495</v>
      </c>
      <c r="C36" s="6" t="n">
        <v>551356</v>
      </c>
    </row>
    <row r="37">
      <c r="A37" s="4" t="inlineStr">
        <is>
          <t>Long Contracts [Member] | Softs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Net Unrealized Appreciation/(Depreciation) as a % of Partners' Capital</t>
        </is>
      </c>
      <c r="B39" s="7" t="n">
        <v>0.0003</v>
      </c>
      <c r="C39" s="4" t="inlineStr">
        <is>
          <t>(0.01%)</t>
        </is>
      </c>
    </row>
    <row r="40">
      <c r="A40" s="4" t="inlineStr">
        <is>
          <t>Net Unrealized Appreciation/(Depreciation)</t>
        </is>
      </c>
      <c r="B40" s="6" t="n">
        <v>37588</v>
      </c>
      <c r="C40" s="6" t="n">
        <v>-12450</v>
      </c>
    </row>
    <row r="41">
      <c r="A41" s="4" t="inlineStr">
        <is>
          <t>Long Contracts [Member] | Stock Indices [Member]</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Net Unrealized Appreciation/(Depreciation) as a % of Partners' Capital</t>
        </is>
      </c>
      <c r="B43" s="4" t="inlineStr">
        <is>
          <t>(0.27%)</t>
        </is>
      </c>
      <c r="C43" s="7" t="n">
        <v>0.0013</v>
      </c>
    </row>
    <row r="44">
      <c r="A44" s="4" t="inlineStr">
        <is>
          <t>Net Unrealized Appreciation/(Depreciation)</t>
        </is>
      </c>
      <c r="B44" s="6" t="n">
        <v>-315087</v>
      </c>
      <c r="C44" s="6" t="n">
        <v>154800</v>
      </c>
    </row>
    <row r="45">
      <c r="A45" s="4" t="inlineStr">
        <is>
          <t>Long Contracts [Member] | Forward Currency Contracts [Member]</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Net Unrealized Appreciation/(Depreciation) as a % of Partners' Capital</t>
        </is>
      </c>
      <c r="B47" s="4" t="inlineStr">
        <is>
          <t>(1.98%)</t>
        </is>
      </c>
      <c r="C47" s="7" t="n">
        <v>0.0221</v>
      </c>
    </row>
    <row r="48">
      <c r="A48" s="4" t="inlineStr">
        <is>
          <t>Net Unrealized Appreciation/(Depreciation)</t>
        </is>
      </c>
      <c r="B48" s="6" t="n">
        <v>-2270433</v>
      </c>
      <c r="C48" s="6" t="n">
        <v>2583524</v>
      </c>
    </row>
    <row r="49">
      <c r="A49" s="4" t="inlineStr">
        <is>
          <t>Short Contracts [Member]</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Net Unrealized Appreciation/(Depreciation) as a % of Partners' Capital</t>
        </is>
      </c>
      <c r="B51" s="4" t="inlineStr">
        <is>
          <t>(0.01%)</t>
        </is>
      </c>
      <c r="C51" s="4" t="inlineStr">
        <is>
          <t xml:space="preserve"> </t>
        </is>
      </c>
    </row>
    <row r="52">
      <c r="A52" s="4" t="inlineStr">
        <is>
          <t>Net Unrealized Appreciation/(Depreciation)</t>
        </is>
      </c>
      <c r="B52" s="6" t="n">
        <v>-9285</v>
      </c>
      <c r="C52" s="4" t="inlineStr">
        <is>
          <t xml:space="preserve"> </t>
        </is>
      </c>
    </row>
    <row r="53">
      <c r="A53" s="4" t="inlineStr">
        <is>
          <t>Short Contracts [Member] | Futures Contracts [Member]</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Net Unrealized Appreciation/(Depreciation) as a % of Partners' Capital</t>
        </is>
      </c>
      <c r="B55" s="7" t="n">
        <v>0.0049</v>
      </c>
      <c r="C55" s="4" t="inlineStr">
        <is>
          <t>(1.38%)</t>
        </is>
      </c>
    </row>
    <row r="56">
      <c r="A56" s="4" t="inlineStr">
        <is>
          <t>Net Unrealized Appreciation/(Depreciation)</t>
        </is>
      </c>
      <c r="B56" s="6" t="n">
        <v>565871</v>
      </c>
      <c r="C56" s="6" t="n">
        <v>-1610935</v>
      </c>
    </row>
    <row r="57">
      <c r="A57" s="4" t="inlineStr">
        <is>
          <t>Short Contracts [Member] | Currencies [Member]</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Net Unrealized Appreciation/(Depreciation) as a % of Partners' Capital</t>
        </is>
      </c>
      <c r="B59" s="7" t="n">
        <v>0.0012</v>
      </c>
      <c r="C59" s="4" t="inlineStr">
        <is>
          <t>(0.04%)</t>
        </is>
      </c>
    </row>
    <row r="60">
      <c r="A60" s="4" t="inlineStr">
        <is>
          <t>Net Unrealized Appreciation/(Depreciation)</t>
        </is>
      </c>
      <c r="B60" s="6" t="n">
        <v>134284</v>
      </c>
      <c r="C60" s="6" t="n">
        <v>-51121</v>
      </c>
    </row>
    <row r="61">
      <c r="A61" s="4" t="inlineStr">
        <is>
          <t>Short Contracts [Member] | Energies [Member]</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Net Unrealized Appreciation/(Depreciation) as a % of Partners' Capital</t>
        </is>
      </c>
      <c r="B63" s="4" t="inlineStr">
        <is>
          <t>(0.07%)</t>
        </is>
      </c>
      <c r="C63" s="4" t="inlineStr">
        <is>
          <t>(0.26%)</t>
        </is>
      </c>
    </row>
    <row r="64">
      <c r="A64" s="4" t="inlineStr">
        <is>
          <t>Net Unrealized Appreciation/(Depreciation)</t>
        </is>
      </c>
      <c r="B64" s="6" t="n">
        <v>-75482</v>
      </c>
      <c r="C64" s="6" t="n">
        <v>-308098</v>
      </c>
    </row>
    <row r="65">
      <c r="A65" s="4" t="inlineStr">
        <is>
          <t>Short Contracts [Member] | Grains [Member]</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Net Unrealized Appreciation/(Depreciation) as a % of Partners' Capital</t>
        </is>
      </c>
      <c r="B67" s="4" t="inlineStr">
        <is>
          <t>(0.09%)</t>
        </is>
      </c>
      <c r="C67" s="7" t="n">
        <v>0.0007</v>
      </c>
    </row>
    <row r="68">
      <c r="A68" s="4" t="inlineStr">
        <is>
          <t>Net Unrealized Appreciation/(Depreciation)</t>
        </is>
      </c>
      <c r="B68" s="6" t="n">
        <v>-102126</v>
      </c>
      <c r="C68" s="6" t="n">
        <v>87255</v>
      </c>
    </row>
    <row r="69">
      <c r="A69" s="4" t="inlineStr">
        <is>
          <t>Short Contracts [Member] | Interest Rates [Member]</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Net Unrealized Appreciation/(Depreciation) as a % of Partners' Capital</t>
        </is>
      </c>
      <c r="B71" s="4" t="inlineStr">
        <is>
          <t xml:space="preserve"> </t>
        </is>
      </c>
      <c r="C71" s="4" t="inlineStr">
        <is>
          <t>(0.88%)</t>
        </is>
      </c>
    </row>
    <row r="72">
      <c r="A72" s="4" t="inlineStr">
        <is>
          <t>Net Unrealized Appreciation/(Depreciation)</t>
        </is>
      </c>
      <c r="B72" s="4" t="inlineStr">
        <is>
          <t xml:space="preserve"> </t>
        </is>
      </c>
      <c r="C72" s="6" t="n">
        <v>-1021629</v>
      </c>
    </row>
    <row r="73">
      <c r="A73" s="4" t="inlineStr">
        <is>
          <t>Short Contracts [Member] | 5 Year U.S. Treasury Note [Member]</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Net Unrealized Appreciation/(Depreciation) as a % of Partners' Capital</t>
        </is>
      </c>
      <c r="B75" s="7" t="n">
        <v>0.0002</v>
      </c>
      <c r="C75" s="4" t="inlineStr">
        <is>
          <t xml:space="preserve"> </t>
        </is>
      </c>
    </row>
    <row r="76">
      <c r="A76" s="4" t="inlineStr">
        <is>
          <t>Net Unrealized Appreciation/(Depreciation)</t>
        </is>
      </c>
      <c r="B76" s="6" t="n">
        <v>25641</v>
      </c>
      <c r="C76" s="4" t="inlineStr">
        <is>
          <t xml:space="preserve"> </t>
        </is>
      </c>
    </row>
    <row r="77">
      <c r="A77" s="4" t="inlineStr">
        <is>
          <t>Short Contracts [Member] | Other [Member]</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Net Unrealized Appreciation/(Depreciation) as a % of Partners' Capital</t>
        </is>
      </c>
      <c r="B79" s="4" t="inlineStr">
        <is>
          <t>(0.03%)</t>
        </is>
      </c>
      <c r="C79" s="4" t="inlineStr">
        <is>
          <t xml:space="preserve"> </t>
        </is>
      </c>
    </row>
    <row r="80">
      <c r="A80" s="4" t="inlineStr">
        <is>
          <t>Net Unrealized Appreciation/(Depreciation)</t>
        </is>
      </c>
      <c r="B80" s="6" t="n">
        <v>-34926</v>
      </c>
      <c r="C80" s="4" t="inlineStr">
        <is>
          <t xml:space="preserve"> </t>
        </is>
      </c>
    </row>
    <row r="81">
      <c r="A81" s="4" t="inlineStr">
        <is>
          <t>Short Contracts [Member] | Livestock [Member]</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Net Unrealized Appreciation/(Depreciation) as a % of Partners' Capital</t>
        </is>
      </c>
      <c r="B83" s="4" t="inlineStr">
        <is>
          <t xml:space="preserve"> </t>
        </is>
      </c>
      <c r="C83" s="8" t="n">
        <v>0</v>
      </c>
    </row>
    <row r="84">
      <c r="A84" s="4" t="inlineStr">
        <is>
          <t>Net Unrealized Appreciation/(Depreciation)</t>
        </is>
      </c>
      <c r="B84" s="4" t="inlineStr">
        <is>
          <t xml:space="preserve"> </t>
        </is>
      </c>
      <c r="C84" s="6" t="n">
        <v>1450</v>
      </c>
    </row>
    <row r="85">
      <c r="A85" s="4" t="inlineStr">
        <is>
          <t>Short Contracts [Member] | Metals [Member]</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Net Unrealized Appreciation/(Depreciation) as a % of Partners' Capital</t>
        </is>
      </c>
      <c r="B87" s="7" t="n">
        <v>0.0034</v>
      </c>
      <c r="C87" s="4" t="inlineStr">
        <is>
          <t>(0.49%)</t>
        </is>
      </c>
    </row>
    <row r="88">
      <c r="A88" s="4" t="inlineStr">
        <is>
          <t>Net Unrealized Appreciation/(Depreciation)</t>
        </is>
      </c>
      <c r="B88" s="6" t="n">
        <v>387826</v>
      </c>
      <c r="C88" s="6" t="n">
        <v>-577331</v>
      </c>
    </row>
    <row r="89">
      <c r="A89" s="4" t="inlineStr">
        <is>
          <t>Short Contracts [Member] | Softs [Member]</t>
        </is>
      </c>
      <c r="B89" s="4" t="inlineStr">
        <is>
          <t xml:space="preserve"> </t>
        </is>
      </c>
      <c r="C89" s="4" t="inlineStr">
        <is>
          <t xml:space="preserve"> </t>
        </is>
      </c>
    </row>
    <row r="90">
      <c r="A90" s="3" t="inlineStr">
        <is>
          <t>Summary of Investment Holdings [Line Items]</t>
        </is>
      </c>
      <c r="B90" s="4" t="inlineStr">
        <is>
          <t xml:space="preserve"> </t>
        </is>
      </c>
      <c r="C90" s="4" t="inlineStr">
        <is>
          <t xml:space="preserve"> </t>
        </is>
      </c>
    </row>
    <row r="91">
      <c r="A91" s="4" t="inlineStr">
        <is>
          <t>Net Unrealized Appreciation/(Depreciation) as a % of Partners' Capital</t>
        </is>
      </c>
      <c r="B91" s="7" t="n">
        <v>0.0005</v>
      </c>
      <c r="C91" s="7" t="n">
        <v>0.0014</v>
      </c>
    </row>
    <row r="92">
      <c r="A92" s="4" t="inlineStr">
        <is>
          <t>Net Unrealized Appreciation/(Depreciation)</t>
        </is>
      </c>
      <c r="B92" s="6" t="n">
        <v>58994</v>
      </c>
      <c r="C92" s="6" t="n">
        <v>165722</v>
      </c>
    </row>
    <row r="93">
      <c r="A93" s="4" t="inlineStr">
        <is>
          <t>Short Contracts [Member] | Stock Indices [Member]</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Net Unrealized Appreciation/(Depreciation) as a % of Partners' Capital</t>
        </is>
      </c>
      <c r="B95" s="7" t="n">
        <v>0.0015</v>
      </c>
      <c r="C95" s="7" t="n">
        <v>0.0008</v>
      </c>
    </row>
    <row r="96">
      <c r="A96" s="4" t="inlineStr">
        <is>
          <t>Net Unrealized Appreciation/(Depreciation)</t>
        </is>
      </c>
      <c r="B96" s="6" t="n">
        <v>171660</v>
      </c>
      <c r="C96" s="6" t="n">
        <v>92817</v>
      </c>
    </row>
    <row r="97">
      <c r="A97" s="4" t="inlineStr">
        <is>
          <t>Short Contracts [Member] | Forward Currency Contracts [Member]</t>
        </is>
      </c>
      <c r="B97" s="4" t="inlineStr">
        <is>
          <t xml:space="preserve"> </t>
        </is>
      </c>
      <c r="C97" s="4" t="inlineStr">
        <is>
          <t xml:space="preserve"> </t>
        </is>
      </c>
    </row>
    <row r="98">
      <c r="A98" s="3" t="inlineStr">
        <is>
          <t>Summary of Investment Holdings [Line Items]</t>
        </is>
      </c>
      <c r="B98" s="4" t="inlineStr">
        <is>
          <t xml:space="preserve"> </t>
        </is>
      </c>
      <c r="C98" s="4" t="inlineStr">
        <is>
          <t xml:space="preserve"> </t>
        </is>
      </c>
    </row>
    <row r="99">
      <c r="A99" s="4" t="inlineStr">
        <is>
          <t>Net Unrealized Appreciation/(Depreciation) as a % of Partners' Capital</t>
        </is>
      </c>
      <c r="B99" s="7" t="n">
        <v>0.0262</v>
      </c>
      <c r="C99" s="4" t="inlineStr">
        <is>
          <t>(2.62%)</t>
        </is>
      </c>
    </row>
    <row r="100">
      <c r="A100" s="4" t="inlineStr">
        <is>
          <t>Net Unrealized Appreciation/(Depreciation)</t>
        </is>
      </c>
      <c r="B100" s="6" t="n">
        <v>3001404</v>
      </c>
      <c r="C100" s="6" t="n">
        <v>-30589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ndensed Schedule Of Investments (Futures And Forward Currency Contracts) (Parenthetical) - 5 Year U.S. Treasury Note [Member]</t>
        </is>
      </c>
      <c r="B1" s="2" t="inlineStr">
        <is>
          <t>12 Months Ended</t>
        </is>
      </c>
    </row>
    <row r="2">
      <c r="B2" s="2" t="inlineStr">
        <is>
          <t>Dec. 31, 2024 contract</t>
        </is>
      </c>
    </row>
    <row r="3">
      <c r="A3" s="3" t="inlineStr">
        <is>
          <t>Summary of Investment Holdings [Line Items]</t>
        </is>
      </c>
      <c r="B3" s="4" t="inlineStr">
        <is>
          <t xml:space="preserve"> </t>
        </is>
      </c>
    </row>
    <row r="4">
      <c r="A4" s="4" t="inlineStr">
        <is>
          <t>Investment Term</t>
        </is>
      </c>
      <c r="B4" s="4" t="inlineStr">
        <is>
          <t>5 years</t>
        </is>
      </c>
    </row>
    <row r="5">
      <c r="A5" s="4" t="inlineStr">
        <is>
          <t>Contracts</t>
        </is>
      </c>
      <c r="B5" s="5" t="n">
        <v>2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Schedule Of Investments (U.S. Treasury Notes) - USD ($)</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Fair Value as a % of Partners' Capital</t>
        </is>
      </c>
      <c r="B3" s="7" t="n">
        <v>0.0074</v>
      </c>
      <c r="C3" s="4" t="inlineStr">
        <is>
          <t>(1.12%)</t>
        </is>
      </c>
    </row>
    <row r="4">
      <c r="A4" s="4" t="inlineStr">
        <is>
          <t>U.S. Treasury notes, 2.750%, 02/15/2024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Face Amount</t>
        </is>
      </c>
      <c r="B6" s="4" t="inlineStr">
        <is>
          <t xml:space="preserve"> </t>
        </is>
      </c>
      <c r="C6" s="6" t="n">
        <v>28053000</v>
      </c>
    </row>
    <row r="7">
      <c r="A7" s="4" t="inlineStr">
        <is>
          <t>Fair Value as a % of Partners' Capital</t>
        </is>
      </c>
      <c r="B7" s="4" t="inlineStr">
        <is>
          <t xml:space="preserve"> </t>
        </is>
      </c>
      <c r="C7" s="7" t="n">
        <v>0.2397</v>
      </c>
    </row>
    <row r="8">
      <c r="A8" s="4" t="inlineStr">
        <is>
          <t>Fair Value</t>
        </is>
      </c>
      <c r="B8" s="4" t="inlineStr">
        <is>
          <t xml:space="preserve"> </t>
        </is>
      </c>
      <c r="C8" s="6" t="n">
        <v>27964239</v>
      </c>
    </row>
    <row r="9">
      <c r="A9" s="4" t="inlineStr">
        <is>
          <t>U.S. Treasury notes, 2.500%, 05/15/2024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ce Amount</t>
        </is>
      </c>
      <c r="B11" s="4" t="inlineStr">
        <is>
          <t xml:space="preserve"> </t>
        </is>
      </c>
      <c r="C11" s="6" t="n">
        <v>28925000</v>
      </c>
    </row>
    <row r="12">
      <c r="A12" s="4" t="inlineStr">
        <is>
          <t>Fair Value as a % of Partners' Capital</t>
        </is>
      </c>
      <c r="B12" s="4" t="inlineStr">
        <is>
          <t xml:space="preserve"> </t>
        </is>
      </c>
      <c r="C12" s="7" t="n">
        <v>0.2455</v>
      </c>
    </row>
    <row r="13">
      <c r="A13" s="4" t="inlineStr">
        <is>
          <t>Fair Value</t>
        </is>
      </c>
      <c r="B13" s="4" t="inlineStr">
        <is>
          <t xml:space="preserve"> </t>
        </is>
      </c>
      <c r="C13" s="6" t="n">
        <v>28644224</v>
      </c>
    </row>
    <row r="14">
      <c r="A14" s="4" t="inlineStr">
        <is>
          <t>U.S. Treasury notes, 2.375%, 08/15/2024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Face Amount</t>
        </is>
      </c>
      <c r="B16" s="4" t="inlineStr">
        <is>
          <t xml:space="preserve"> </t>
        </is>
      </c>
      <c r="C16" s="6" t="n">
        <v>25953000</v>
      </c>
    </row>
    <row r="17">
      <c r="A17" s="4" t="inlineStr">
        <is>
          <t>Fair Value as a % of Partners' Capital</t>
        </is>
      </c>
      <c r="B17" s="4" t="inlineStr">
        <is>
          <t xml:space="preserve"> </t>
        </is>
      </c>
      <c r="C17" s="7" t="n">
        <v>0.2188</v>
      </c>
    </row>
    <row r="18">
      <c r="A18" s="4" t="inlineStr">
        <is>
          <t>Fair Value</t>
        </is>
      </c>
      <c r="B18" s="4" t="inlineStr">
        <is>
          <t xml:space="preserve"> </t>
        </is>
      </c>
      <c r="C18" s="6" t="n">
        <v>25529743</v>
      </c>
    </row>
    <row r="19">
      <c r="A19" s="4" t="inlineStr">
        <is>
          <t>U.S. Treasury notes, 2.250%, 11/15/2024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Face Amount</t>
        </is>
      </c>
      <c r="B21" s="4" t="inlineStr">
        <is>
          <t xml:space="preserve"> </t>
        </is>
      </c>
      <c r="C21" s="6" t="n">
        <v>28579000</v>
      </c>
    </row>
    <row r="22">
      <c r="A22" s="4" t="inlineStr">
        <is>
          <t>Fair Value as a % of Partners' Capital</t>
        </is>
      </c>
      <c r="B22" s="4" t="inlineStr">
        <is>
          <t xml:space="preserve"> </t>
        </is>
      </c>
      <c r="C22" s="7" t="n">
        <v>0.2395</v>
      </c>
    </row>
    <row r="23">
      <c r="A23" s="4" t="inlineStr">
        <is>
          <t>Fair Value</t>
        </is>
      </c>
      <c r="B23" s="4" t="inlineStr">
        <is>
          <t xml:space="preserve"> </t>
        </is>
      </c>
      <c r="C23" s="6" t="n">
        <v>27938763</v>
      </c>
    </row>
    <row r="24">
      <c r="A24" s="4" t="inlineStr">
        <is>
          <t>U.S. Treasury notes, 2.000%, 02/15/2025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Face Amount</t>
        </is>
      </c>
      <c r="B26" s="6" t="n">
        <v>35552000</v>
      </c>
      <c r="C26" s="4" t="inlineStr">
        <is>
          <t xml:space="preserve"> </t>
        </is>
      </c>
    </row>
    <row r="27">
      <c r="A27" s="4" t="inlineStr">
        <is>
          <t>Fair Value as a % of Partners' Capital</t>
        </is>
      </c>
      <c r="B27" s="7" t="n">
        <v>0.3094</v>
      </c>
      <c r="C27" s="4" t="inlineStr">
        <is>
          <t xml:space="preserve"> </t>
        </is>
      </c>
    </row>
    <row r="28">
      <c r="A28" s="4" t="inlineStr">
        <is>
          <t>Fair Value</t>
        </is>
      </c>
      <c r="B28" s="6" t="n">
        <v>35452010</v>
      </c>
      <c r="C28" s="4" t="inlineStr">
        <is>
          <t xml:space="preserve"> </t>
        </is>
      </c>
    </row>
    <row r="29">
      <c r="A29" s="4" t="inlineStr">
        <is>
          <t>U.S. Treasury notes, 2.125%, 05/15/2025 [Member]</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ce Amount</t>
        </is>
      </c>
      <c r="B31" s="6" t="n">
        <v>34879000</v>
      </c>
      <c r="C31" s="4" t="inlineStr">
        <is>
          <t xml:space="preserve"> </t>
        </is>
      </c>
    </row>
    <row r="32">
      <c r="A32" s="4" t="inlineStr">
        <is>
          <t>Fair Value as a % of Partners' Capital</t>
        </is>
      </c>
      <c r="B32" s="7" t="n">
        <v>0.302</v>
      </c>
      <c r="C32" s="4" t="inlineStr">
        <is>
          <t xml:space="preserve"> </t>
        </is>
      </c>
    </row>
    <row r="33">
      <c r="A33" s="4" t="inlineStr">
        <is>
          <t>Fair Value</t>
        </is>
      </c>
      <c r="B33" s="6" t="n">
        <v>34608552</v>
      </c>
      <c r="C33" s="4" t="inlineStr">
        <is>
          <t xml:space="preserve"> </t>
        </is>
      </c>
    </row>
    <row r="34">
      <c r="A34" s="4" t="inlineStr">
        <is>
          <t>U.S. Treasury notes, 2.000%, 08/15/2025 [Member]</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Face Amount</t>
        </is>
      </c>
      <c r="B36" s="6" t="n">
        <v>35679000</v>
      </c>
      <c r="C36" s="4" t="inlineStr">
        <is>
          <t xml:space="preserve"> </t>
        </is>
      </c>
    </row>
    <row r="37">
      <c r="A37" s="4" t="inlineStr">
        <is>
          <t>Fair Value as a % of Partners' Capital</t>
        </is>
      </c>
      <c r="B37" s="7" t="n">
        <v>0.3071</v>
      </c>
      <c r="C37" s="4" t="inlineStr">
        <is>
          <t xml:space="preserve"> </t>
        </is>
      </c>
    </row>
    <row r="38">
      <c r="A38" s="4" t="inlineStr">
        <is>
          <t>Fair Value</t>
        </is>
      </c>
      <c r="B38" s="6" t="n">
        <v>35191201</v>
      </c>
      <c r="C38" s="4" t="inlineStr">
        <is>
          <t xml:space="preserve"> </t>
        </is>
      </c>
    </row>
    <row r="39">
      <c r="A39" s="4" t="inlineStr">
        <is>
          <t>U.S. Treasury Notes [Member]</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Fair Value as a % of Partners' Capital</t>
        </is>
      </c>
      <c r="B41" s="7" t="n">
        <v>0.9185</v>
      </c>
      <c r="C41" s="7" t="n">
        <v>0.9435</v>
      </c>
    </row>
    <row r="42">
      <c r="A42" s="4" t="inlineStr">
        <is>
          <t>Fair Value</t>
        </is>
      </c>
      <c r="B42" s="6" t="n">
        <v>105251763</v>
      </c>
      <c r="C42" s="6" t="n">
        <v>110076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chedule Of Investments (U.S. Treasury Notes) (Parenthetical) - USD ($)</t>
        </is>
      </c>
      <c r="B1" s="2" t="inlineStr">
        <is>
          <t>Dec. 31, 2024</t>
        </is>
      </c>
      <c r="C1" s="2" t="inlineStr">
        <is>
          <t>Dec. 31, 2023</t>
        </is>
      </c>
    </row>
    <row r="2">
      <c r="A2" s="4" t="inlineStr">
        <is>
          <t>U.S. Treasury notes, 2.750%, 02/15/2024 [Member]</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Investment Interest Rate</t>
        </is>
      </c>
      <c r="B4" s="4" t="inlineStr">
        <is>
          <t xml:space="preserve"> </t>
        </is>
      </c>
      <c r="C4" s="7" t="n">
        <v>0.0275</v>
      </c>
    </row>
    <row r="5">
      <c r="A5" s="4" t="inlineStr">
        <is>
          <t>Investment Maturity Date</t>
        </is>
      </c>
      <c r="B5" s="4" t="inlineStr">
        <is>
          <t xml:space="preserve"> </t>
        </is>
      </c>
      <c r="C5" s="4" t="inlineStr">
        <is>
          <t>Feb. 15,  2024</t>
        </is>
      </c>
    </row>
    <row r="6">
      <c r="A6" s="4" t="inlineStr">
        <is>
          <t>U.S. Treasury notes, 2.500%, 05/15/2024 [Memb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Investment Interest Rate</t>
        </is>
      </c>
      <c r="B8" s="4" t="inlineStr">
        <is>
          <t xml:space="preserve"> </t>
        </is>
      </c>
      <c r="C8" s="7" t="n">
        <v>0.025</v>
      </c>
    </row>
    <row r="9">
      <c r="A9" s="4" t="inlineStr">
        <is>
          <t>Investment Maturity Date</t>
        </is>
      </c>
      <c r="B9" s="4" t="inlineStr">
        <is>
          <t xml:space="preserve"> </t>
        </is>
      </c>
      <c r="C9" s="4" t="inlineStr">
        <is>
          <t>May 15,  2024</t>
        </is>
      </c>
    </row>
    <row r="10">
      <c r="A10" s="4" t="inlineStr">
        <is>
          <t>U.S. Treasury notes, 2.375%, 08/15/2024 [Memb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 Interest Rate</t>
        </is>
      </c>
      <c r="B12" s="4" t="inlineStr">
        <is>
          <t xml:space="preserve"> </t>
        </is>
      </c>
      <c r="C12" s="9" t="n">
        <v>0.02375</v>
      </c>
    </row>
    <row r="13">
      <c r="A13" s="4" t="inlineStr">
        <is>
          <t>Investment Maturity Date</t>
        </is>
      </c>
      <c r="B13" s="4" t="inlineStr">
        <is>
          <t xml:space="preserve"> </t>
        </is>
      </c>
      <c r="C13" s="4" t="inlineStr">
        <is>
          <t>Aug. 15,  2024</t>
        </is>
      </c>
    </row>
    <row r="14">
      <c r="A14" s="4" t="inlineStr">
        <is>
          <t>U.S. Treasury notes, 2.250%, 11/15/2024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tment Interest Rate</t>
        </is>
      </c>
      <c r="B16" s="4" t="inlineStr">
        <is>
          <t xml:space="preserve"> </t>
        </is>
      </c>
      <c r="C16" s="7" t="n">
        <v>0.0225</v>
      </c>
    </row>
    <row r="17">
      <c r="A17" s="4" t="inlineStr">
        <is>
          <t>Investment Maturity Date</t>
        </is>
      </c>
      <c r="B17" s="4" t="inlineStr">
        <is>
          <t xml:space="preserve"> </t>
        </is>
      </c>
      <c r="C17" s="4" t="inlineStr">
        <is>
          <t>Nov. 15,  2024</t>
        </is>
      </c>
    </row>
    <row r="18">
      <c r="A18" s="4" t="inlineStr">
        <is>
          <t>U.S. Treasury notes, 2.000%, 02/15/2025 [Member]</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Investment Interest Rate</t>
        </is>
      </c>
      <c r="B20" s="8" t="n">
        <v>0.02</v>
      </c>
      <c r="C20" s="4" t="inlineStr">
        <is>
          <t xml:space="preserve"> </t>
        </is>
      </c>
    </row>
    <row r="21">
      <c r="A21" s="4" t="inlineStr">
        <is>
          <t>Investment Maturity Date</t>
        </is>
      </c>
      <c r="B21" s="4" t="inlineStr">
        <is>
          <t>Feb. 15,  2025</t>
        </is>
      </c>
      <c r="C21" s="4" t="inlineStr">
        <is>
          <t xml:space="preserve"> </t>
        </is>
      </c>
    </row>
    <row r="22">
      <c r="A22" s="4" t="inlineStr">
        <is>
          <t>U.S. Treasury notes, 2.125%, 05/15/2025 [Memb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 Interest Rate</t>
        </is>
      </c>
      <c r="B24" s="9" t="n">
        <v>0.02125</v>
      </c>
      <c r="C24" s="4" t="inlineStr">
        <is>
          <t xml:space="preserve"> </t>
        </is>
      </c>
    </row>
    <row r="25">
      <c r="A25" s="4" t="inlineStr">
        <is>
          <t>Investment Maturity Date</t>
        </is>
      </c>
      <c r="B25" s="4" t="inlineStr">
        <is>
          <t>May 15,  2025</t>
        </is>
      </c>
      <c r="C25" s="4" t="inlineStr">
        <is>
          <t xml:space="preserve"> </t>
        </is>
      </c>
    </row>
    <row r="26">
      <c r="A26" s="4" t="inlineStr">
        <is>
          <t>U.S. Treasury notes, 2.000%, 08/15/2025 [Member]</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Investment Interest Rate</t>
        </is>
      </c>
      <c r="B28" s="8" t="n">
        <v>0.02</v>
      </c>
      <c r="C28" s="4" t="inlineStr">
        <is>
          <t xml:space="preserve"> </t>
        </is>
      </c>
    </row>
    <row r="29">
      <c r="A29" s="4" t="inlineStr">
        <is>
          <t>Investment Maturity Date</t>
        </is>
      </c>
      <c r="B29" s="4" t="inlineStr">
        <is>
          <t>Aug. 15,  2025</t>
        </is>
      </c>
      <c r="C29" s="4" t="inlineStr">
        <is>
          <t xml:space="preserve"> </t>
        </is>
      </c>
    </row>
    <row r="30">
      <c r="A30" s="4" t="inlineStr">
        <is>
          <t>U.S. Treasury Notes [Member]</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Amortized Cost of U.S. Treasury Notes</t>
        </is>
      </c>
      <c r="B32" s="6" t="n">
        <v>105149483</v>
      </c>
      <c r="C32" s="6" t="n">
        <v>109992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VESTMENT INCOME:</t>
        </is>
      </c>
      <c r="B3" s="4" t="inlineStr">
        <is>
          <t xml:space="preserve"> </t>
        </is>
      </c>
      <c r="C3" s="4" t="inlineStr">
        <is>
          <t xml:space="preserve"> </t>
        </is>
      </c>
    </row>
    <row r="4">
      <c r="A4" s="4" t="inlineStr">
        <is>
          <t>Interest income, net</t>
        </is>
      </c>
      <c r="B4" s="6" t="n">
        <v>6058055</v>
      </c>
      <c r="C4" s="6" t="n">
        <v>5433017</v>
      </c>
    </row>
    <row r="5">
      <c r="A5" s="3" t="inlineStr">
        <is>
          <t>EXPENSES:</t>
        </is>
      </c>
      <c r="B5" s="4" t="inlineStr">
        <is>
          <t xml:space="preserve"> </t>
        </is>
      </c>
      <c r="C5" s="4" t="inlineStr">
        <is>
          <t xml:space="preserve"> </t>
        </is>
      </c>
    </row>
    <row r="6">
      <c r="A6" s="4" t="inlineStr">
        <is>
          <t>Management fees</t>
        </is>
      </c>
      <c r="B6" s="5" t="n">
        <v>1065350</v>
      </c>
      <c r="C6" s="5" t="n">
        <v>1164126</v>
      </c>
    </row>
    <row r="7">
      <c r="A7" s="4" t="inlineStr">
        <is>
          <t>Installment selling commissions</t>
        </is>
      </c>
      <c r="B7" s="5" t="n">
        <v>770148</v>
      </c>
      <c r="C7" s="5" t="n">
        <v>846071</v>
      </c>
    </row>
    <row r="8">
      <c r="A8" s="4" t="inlineStr">
        <is>
          <t>Trading costs</t>
        </is>
      </c>
      <c r="B8" s="5" t="n">
        <v>507885</v>
      </c>
      <c r="C8" s="5" t="n">
        <v>526812</v>
      </c>
    </row>
    <row r="9">
      <c r="A9" s="4" t="inlineStr">
        <is>
          <t>Total brokerage and management fees</t>
        </is>
      </c>
      <c r="B9" s="5" t="n">
        <v>2343383</v>
      </c>
      <c r="C9" s="5" t="n">
        <v>2537009</v>
      </c>
    </row>
    <row r="10">
      <c r="A10" s="4" t="inlineStr">
        <is>
          <t>Administrative expenses</t>
        </is>
      </c>
      <c r="B10" s="5" t="n">
        <v>300517</v>
      </c>
      <c r="C10" s="5" t="n">
        <v>314520</v>
      </c>
    </row>
    <row r="11">
      <c r="A11" s="4" t="inlineStr">
        <is>
          <t>Custody fees and other expenses</t>
        </is>
      </c>
      <c r="B11" s="5" t="n">
        <v>22921</v>
      </c>
      <c r="C11" s="5" t="n">
        <v>22472</v>
      </c>
    </row>
    <row r="12">
      <c r="A12" s="4" t="inlineStr">
        <is>
          <t>Total expenses</t>
        </is>
      </c>
      <c r="B12" s="5" t="n">
        <v>2666821</v>
      </c>
      <c r="C12" s="5" t="n">
        <v>2874001</v>
      </c>
    </row>
    <row r="13">
      <c r="A13" s="4" t="inlineStr">
        <is>
          <t>NET INVESTMENT INCOME</t>
        </is>
      </c>
      <c r="B13" s="5" t="n">
        <v>3391234</v>
      </c>
      <c r="C13" s="5" t="n">
        <v>2559016</v>
      </c>
    </row>
    <row r="14">
      <c r="A14" s="3" t="inlineStr">
        <is>
          <t>Net realized gains (losses) on closed positions:</t>
        </is>
      </c>
      <c r="B14" s="4" t="inlineStr">
        <is>
          <t xml:space="preserve"> </t>
        </is>
      </c>
      <c r="C14" s="4" t="inlineStr">
        <is>
          <t xml:space="preserve"> </t>
        </is>
      </c>
    </row>
    <row r="15">
      <c r="A15" s="4" t="inlineStr">
        <is>
          <t>Futures and forward currency contracts</t>
        </is>
      </c>
      <c r="B15" s="5" t="n">
        <v>6062103</v>
      </c>
      <c r="C15" s="5" t="n">
        <v>-2918612</v>
      </c>
    </row>
    <row r="16">
      <c r="A16" s="4" t="inlineStr">
        <is>
          <t>Foreign exchange transaction</t>
        </is>
      </c>
      <c r="B16" s="5" t="n">
        <v>-162694</v>
      </c>
      <c r="C16" s="5" t="n">
        <v>-157244</v>
      </c>
    </row>
    <row r="17">
      <c r="A17" s="3" t="inlineStr">
        <is>
          <t>Net change in unrealized:</t>
        </is>
      </c>
      <c r="B17" s="4" t="inlineStr">
        <is>
          <t xml:space="preserve"> </t>
        </is>
      </c>
      <c r="C17" s="4" t="inlineStr">
        <is>
          <t xml:space="preserve"> </t>
        </is>
      </c>
    </row>
    <row r="18">
      <c r="A18" s="4" t="inlineStr">
        <is>
          <t>Futures and forward currency contracts</t>
        </is>
      </c>
      <c r="B18" s="5" t="n">
        <v>2149984</v>
      </c>
      <c r="C18" s="5" t="n">
        <v>-7867142</v>
      </c>
    </row>
    <row r="19">
      <c r="A19" s="4" t="inlineStr">
        <is>
          <t>Foreign exchange translation</t>
        </is>
      </c>
      <c r="B19" s="5" t="n">
        <v>-47719</v>
      </c>
      <c r="C19" s="5" t="n">
        <v>75527</v>
      </c>
    </row>
    <row r="20">
      <c r="A20" s="3" t="inlineStr">
        <is>
          <t>Net gains (losses) from U.S. Treasury notes:</t>
        </is>
      </c>
      <c r="B20" s="4" t="inlineStr">
        <is>
          <t xml:space="preserve"> </t>
        </is>
      </c>
      <c r="C20" s="4" t="inlineStr">
        <is>
          <t xml:space="preserve"> </t>
        </is>
      </c>
    </row>
    <row r="21">
      <c r="A21" s="4" t="inlineStr">
        <is>
          <t>Realized</t>
        </is>
      </c>
      <c r="B21" s="5" t="n">
        <v>-1357</v>
      </c>
      <c r="C21" s="5" t="n">
        <v>-51952</v>
      </c>
    </row>
    <row r="22">
      <c r="A22" s="4" t="inlineStr">
        <is>
          <t>Net change in unrealized</t>
        </is>
      </c>
      <c r="B22" s="5" t="n">
        <v>17480</v>
      </c>
      <c r="C22" s="5" t="n">
        <v>701287</v>
      </c>
    </row>
    <row r="23">
      <c r="A23" s="4" t="inlineStr">
        <is>
          <t>Total net realized and unrealized gains (losses)</t>
        </is>
      </c>
      <c r="B23" s="5" t="n">
        <v>8017797</v>
      </c>
      <c r="C23" s="5" t="n">
        <v>-10218136</v>
      </c>
    </row>
    <row r="24">
      <c r="A24" s="4" t="inlineStr">
        <is>
          <t>NET INCOME (LOSS)</t>
        </is>
      </c>
      <c r="B24" s="5" t="n">
        <v>11409031</v>
      </c>
      <c r="C24" s="5" t="n">
        <v>-7659120</v>
      </c>
    </row>
    <row r="25">
      <c r="A25" s="4" t="inlineStr">
        <is>
          <t>LESS PROFIT SHARE TO GENERAL PARTNER</t>
        </is>
      </c>
      <c r="B25" s="5" t="n">
        <v>139030</v>
      </c>
      <c r="C25" s="5" t="n">
        <v>41691</v>
      </c>
    </row>
    <row r="26">
      <c r="A26" s="4" t="inlineStr">
        <is>
          <t>NET INCOME (LOSS) AFTER PROFIT SHARE TO GENERAL PARTNER</t>
        </is>
      </c>
      <c r="B26" s="6" t="n">
        <v>11270001</v>
      </c>
      <c r="C26" s="6" t="n">
        <v>-77008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3" customWidth="1" min="2" max="2"/>
    <col width="26" customWidth="1" min="3" max="3"/>
    <col width="34" customWidth="1" min="4" max="4"/>
    <col width="33" customWidth="1" min="5" max="5"/>
    <col width="25" customWidth="1" min="6" max="6"/>
    <col width="14" customWidth="1" min="7" max="7"/>
  </cols>
  <sheetData>
    <row r="1">
      <c r="A1" s="1" t="inlineStr">
        <is>
          <t>Statements Of Changes In Partners' Capital - USD ($)</t>
        </is>
      </c>
      <c r="C1" s="2" t="inlineStr">
        <is>
          <t>Limited Partners [Member]</t>
        </is>
      </c>
      <c r="D1" s="2" t="inlineStr">
        <is>
          <t>Special Limited Partners [Member]</t>
        </is>
      </c>
      <c r="E1" s="2" t="inlineStr">
        <is>
          <t>New Profit Memo Account [Member]</t>
        </is>
      </c>
      <c r="F1" s="2" t="inlineStr">
        <is>
          <t>General Partner [Member]</t>
        </is>
      </c>
      <c r="G1" s="2" t="inlineStr">
        <is>
          <t>Total</t>
        </is>
      </c>
    </row>
    <row r="2">
      <c r="A2" s="4" t="inlineStr">
        <is>
          <t>PARTNERS' CAPITAL at Dec. 31, 2022</t>
        </is>
      </c>
      <c r="C2" s="6" t="n">
        <v>61612725</v>
      </c>
      <c r="D2" s="6" t="n">
        <v>68227951</v>
      </c>
      <c r="E2" s="4" t="inlineStr">
        <is>
          <t xml:space="preserve"> </t>
        </is>
      </c>
      <c r="F2" s="6" t="n">
        <v>2205397</v>
      </c>
      <c r="G2" s="6" t="n">
        <v>132046073</v>
      </c>
    </row>
    <row r="3">
      <c r="A3" s="4" t="inlineStr">
        <is>
          <t>Contributions</t>
        </is>
      </c>
      <c r="C3" s="5" t="n">
        <v>918725</v>
      </c>
      <c r="D3" s="5" t="n">
        <v>92394</v>
      </c>
      <c r="E3" s="4" t="inlineStr">
        <is>
          <t xml:space="preserve"> </t>
        </is>
      </c>
      <c r="F3" s="4" t="inlineStr">
        <is>
          <t xml:space="preserve"> </t>
        </is>
      </c>
      <c r="G3" s="5" t="n">
        <v>1011119</v>
      </c>
    </row>
    <row r="4">
      <c r="A4" s="4" t="inlineStr">
        <is>
          <t>Withdrawals</t>
        </is>
      </c>
      <c r="C4" s="5" t="n">
        <v>-7293282</v>
      </c>
      <c r="D4" s="5" t="n">
        <v>-1389633</v>
      </c>
      <c r="E4" s="4" t="inlineStr">
        <is>
          <t xml:space="preserve"> </t>
        </is>
      </c>
      <c r="F4" s="5" t="n">
        <v>-37513</v>
      </c>
      <c r="G4" s="5" t="n">
        <v>-8720428</v>
      </c>
    </row>
    <row r="5">
      <c r="A5" s="4" t="inlineStr">
        <is>
          <t>Net income (loss)</t>
        </is>
      </c>
      <c r="C5" s="5" t="n">
        <v>-4221030</v>
      </c>
      <c r="D5" s="5" t="n">
        <v>-3330401</v>
      </c>
      <c r="E5" s="5" t="n">
        <v>-4178</v>
      </c>
      <c r="F5" s="5" t="n">
        <v>-103511</v>
      </c>
      <c r="G5" s="5" t="n">
        <v>-7659120</v>
      </c>
    </row>
    <row r="6">
      <c r="A6" s="4" t="inlineStr">
        <is>
          <t>General Partner's allocation -- profit share</t>
        </is>
      </c>
      <c r="C6" s="5" t="n">
        <v>-41691</v>
      </c>
      <c r="D6" s="4" t="inlineStr">
        <is>
          <t xml:space="preserve"> </t>
        </is>
      </c>
      <c r="E6" s="5" t="n">
        <v>41691</v>
      </c>
      <c r="F6" s="4" t="inlineStr">
        <is>
          <t xml:space="preserve"> </t>
        </is>
      </c>
      <c r="G6" s="5" t="n">
        <v>41691</v>
      </c>
    </row>
    <row r="7">
      <c r="A7" s="4" t="inlineStr">
        <is>
          <t>Transfer of New Profit Memo Account to General Partner</t>
        </is>
      </c>
      <c r="C7" s="4" t="inlineStr">
        <is>
          <t xml:space="preserve"> </t>
        </is>
      </c>
      <c r="D7" s="4" t="inlineStr">
        <is>
          <t xml:space="preserve"> </t>
        </is>
      </c>
      <c r="E7" s="5" t="n">
        <v>-37513</v>
      </c>
      <c r="F7" s="5" t="n">
        <v>37513</v>
      </c>
      <c r="G7" s="4" t="inlineStr">
        <is>
          <t xml:space="preserve"> </t>
        </is>
      </c>
    </row>
    <row r="8">
      <c r="A8" s="4" t="inlineStr">
        <is>
          <t>PARTNERS' CAPITAL at Dec. 31, 2023</t>
        </is>
      </c>
      <c r="C8" s="5" t="n">
        <v>50975447</v>
      </c>
      <c r="D8" s="5" t="n">
        <v>63600311</v>
      </c>
      <c r="E8" s="4" t="inlineStr">
        <is>
          <t xml:space="preserve"> </t>
        </is>
      </c>
      <c r="F8" s="5" t="n">
        <v>2101886</v>
      </c>
      <c r="G8" s="5" t="n">
        <v>116677644</v>
      </c>
    </row>
    <row r="9">
      <c r="A9" s="4" t="inlineStr">
        <is>
          <t>Contributions</t>
        </is>
      </c>
      <c r="C9" s="4" t="inlineStr">
        <is>
          <t xml:space="preserve"> </t>
        </is>
      </c>
      <c r="D9" s="5" t="n">
        <v>165337</v>
      </c>
      <c r="E9" s="4" t="inlineStr">
        <is>
          <t xml:space="preserve"> </t>
        </is>
      </c>
      <c r="F9" s="4" t="inlineStr">
        <is>
          <t xml:space="preserve"> </t>
        </is>
      </c>
      <c r="G9" s="5" t="n">
        <v>165337</v>
      </c>
    </row>
    <row r="10">
      <c r="A10" s="4" t="inlineStr">
        <is>
          <t>Withdrawals</t>
        </is>
      </c>
      <c r="C10" s="5" t="n">
        <v>-10587489</v>
      </c>
      <c r="D10" s="5" t="n">
        <v>-2739059</v>
      </c>
      <c r="E10" s="4" t="inlineStr">
        <is>
          <t xml:space="preserve"> </t>
        </is>
      </c>
      <c r="F10" s="5" t="n">
        <v>-336603</v>
      </c>
      <c r="G10" s="5" t="n">
        <v>-13663151</v>
      </c>
    </row>
    <row r="11">
      <c r="A11" s="4" t="inlineStr">
        <is>
          <t>Reclass</t>
        </is>
      </c>
      <c r="B11" s="4" t="inlineStr">
        <is>
          <t>[1]</t>
        </is>
      </c>
      <c r="C11" s="5" t="n">
        <v>-610927</v>
      </c>
      <c r="D11" s="5" t="n">
        <v>610927</v>
      </c>
      <c r="E11" s="4" t="inlineStr">
        <is>
          <t xml:space="preserve"> </t>
        </is>
      </c>
      <c r="F11" s="4" t="inlineStr">
        <is>
          <t xml:space="preserve"> </t>
        </is>
      </c>
      <c r="G11" s="4" t="inlineStr">
        <is>
          <t xml:space="preserve"> </t>
        </is>
      </c>
    </row>
    <row r="12">
      <c r="A12" s="4" t="inlineStr">
        <is>
          <t>Net income (loss)</t>
        </is>
      </c>
      <c r="C12" s="5" t="n">
        <v>4138003</v>
      </c>
      <c r="D12" s="5" t="n">
        <v>7031666</v>
      </c>
      <c r="E12" s="5" t="n">
        <v>-2427</v>
      </c>
      <c r="F12" s="5" t="n">
        <v>241789</v>
      </c>
      <c r="G12" s="5" t="n">
        <v>11409031</v>
      </c>
    </row>
    <row r="13">
      <c r="A13" s="4" t="inlineStr">
        <is>
          <t>General Partner's allocation -- profit share</t>
        </is>
      </c>
      <c r="C13" s="5" t="n">
        <v>-139030</v>
      </c>
      <c r="D13" s="4" t="inlineStr">
        <is>
          <t xml:space="preserve"> </t>
        </is>
      </c>
      <c r="E13" s="5" t="n">
        <v>139030</v>
      </c>
      <c r="F13" s="4" t="inlineStr">
        <is>
          <t xml:space="preserve"> </t>
        </is>
      </c>
      <c r="G13" s="5" t="n">
        <v>139030</v>
      </c>
    </row>
    <row r="14">
      <c r="A14" s="4" t="inlineStr">
        <is>
          <t>Transfer of New Profit Memo Account to General Partner</t>
        </is>
      </c>
      <c r="C14" s="4" t="inlineStr">
        <is>
          <t xml:space="preserve"> </t>
        </is>
      </c>
      <c r="D14" s="4" t="inlineStr">
        <is>
          <t xml:space="preserve"> </t>
        </is>
      </c>
      <c r="E14" s="5" t="n">
        <v>-136603</v>
      </c>
      <c r="F14" s="5" t="n">
        <v>136603</v>
      </c>
      <c r="G14" s="4" t="inlineStr">
        <is>
          <t xml:space="preserve"> </t>
        </is>
      </c>
    </row>
    <row r="15">
      <c r="A15" s="4" t="inlineStr">
        <is>
          <t>PARTNERS' CAPITAL at Dec. 31, 2024</t>
        </is>
      </c>
      <c r="C15" s="6" t="n">
        <v>43776004</v>
      </c>
      <c r="D15" s="6" t="n">
        <v>68669182</v>
      </c>
      <c r="E15" s="4" t="inlineStr">
        <is>
          <t xml:space="preserve"> </t>
        </is>
      </c>
      <c r="F15" s="6" t="n">
        <v>2143675</v>
      </c>
      <c r="G15" s="6" t="n">
        <v>114588861</v>
      </c>
    </row>
    <row r="16"/>
    <row r="17">
      <c r="A17" s="4" t="inlineStr">
        <is>
          <t>[1] Partner transfer from LP to SLP on August 1, 2024</t>
        </is>
      </c>
    </row>
  </sheetData>
  <mergeCells count="3">
    <mergeCell ref="A16:F16"/>
    <mergeCell ref="A17:F17"/>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53:06Z</dcterms:created>
  <dcterms:modified xmlns:dcterms="http://purl.org/dc/terms/" xmlns:xsi="http://www.w3.org/2001/XMLSchema-instance" xsi:type="dcterms:W3CDTF">2025-03-31T19:53:08Z</dcterms:modified>
</cp:coreProperties>
</file>